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Business acquisition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Right-of-use assets and leases " sheetId="13" state="visible" r:id="rId13"/>
    <sheet xmlns:r="http://schemas.openxmlformats.org/officeDocument/2006/relationships" name="Accounts payable and accrued li" sheetId="14" state="visible" r:id="rId14"/>
    <sheet xmlns:r="http://schemas.openxmlformats.org/officeDocument/2006/relationships" name="Loans payable" sheetId="15" state="visible" r:id="rId15"/>
    <sheet xmlns:r="http://schemas.openxmlformats.org/officeDocument/2006/relationships" name="Deferred grant income" sheetId="16" state="visible" r:id="rId16"/>
    <sheet xmlns:r="http://schemas.openxmlformats.org/officeDocument/2006/relationships" name="Provisions" sheetId="17" state="visible" r:id="rId17"/>
    <sheet xmlns:r="http://schemas.openxmlformats.org/officeDocument/2006/relationships" name="Common shares" sheetId="18" state="visible" r:id="rId18"/>
    <sheet xmlns:r="http://schemas.openxmlformats.org/officeDocument/2006/relationships" name="Contributed surplus" sheetId="19" state="visible" r:id="rId19"/>
    <sheet xmlns:r="http://schemas.openxmlformats.org/officeDocument/2006/relationships" name="Contingencies" sheetId="20" state="visible" r:id="rId20"/>
    <sheet xmlns:r="http://schemas.openxmlformats.org/officeDocument/2006/relationships" name="Pensions" sheetId="21" state="visible" r:id="rId21"/>
    <sheet xmlns:r="http://schemas.openxmlformats.org/officeDocument/2006/relationships" name="Income taxes" sheetId="22" state="visible" r:id="rId22"/>
    <sheet xmlns:r="http://schemas.openxmlformats.org/officeDocument/2006/relationships" name="Risk management arising from fi" sheetId="23" state="visible" r:id="rId23"/>
    <sheet xmlns:r="http://schemas.openxmlformats.org/officeDocument/2006/relationships" name="Capital management" sheetId="24" state="visible" r:id="rId24"/>
    <sheet xmlns:r="http://schemas.openxmlformats.org/officeDocument/2006/relationships" name="Related party transactions" sheetId="25" state="visible" r:id="rId25"/>
    <sheet xmlns:r="http://schemas.openxmlformats.org/officeDocument/2006/relationships" name="Basic and diluted loss per shar" sheetId="26" state="visible" r:id="rId26"/>
    <sheet xmlns:r="http://schemas.openxmlformats.org/officeDocument/2006/relationships" name="Non-controlling interest" sheetId="27" state="visible" r:id="rId27"/>
    <sheet xmlns:r="http://schemas.openxmlformats.org/officeDocument/2006/relationships" name="Expenses by nature"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acquisition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Right-of-use assets and lease_2" sheetId="35" state="visible" r:id="rId35"/>
    <sheet xmlns:r="http://schemas.openxmlformats.org/officeDocument/2006/relationships" name="Accounts payable and accrued _2" sheetId="36" state="visible" r:id="rId36"/>
    <sheet xmlns:r="http://schemas.openxmlformats.org/officeDocument/2006/relationships" name="Loans payable (Tables)" sheetId="37" state="visible" r:id="rId37"/>
    <sheet xmlns:r="http://schemas.openxmlformats.org/officeDocument/2006/relationships" name="Deferred grant income (Tables)" sheetId="38" state="visible" r:id="rId38"/>
    <sheet xmlns:r="http://schemas.openxmlformats.org/officeDocument/2006/relationships" name="Common shares (Tables)" sheetId="39" state="visible" r:id="rId39"/>
    <sheet xmlns:r="http://schemas.openxmlformats.org/officeDocument/2006/relationships" name="Contributed surplus (Tables)"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Basic and diluted loss per sh_2" sheetId="43" state="visible" r:id="rId43"/>
    <sheet xmlns:r="http://schemas.openxmlformats.org/officeDocument/2006/relationships" name="Non-controlling interest (Table" sheetId="44" state="visible" r:id="rId44"/>
    <sheet xmlns:r="http://schemas.openxmlformats.org/officeDocument/2006/relationships" name="Expenses by nature (Tables)" sheetId="45" state="visible" r:id="rId45"/>
    <sheet xmlns:r="http://schemas.openxmlformats.org/officeDocument/2006/relationships" name="Basis of preparation - narrativ" sheetId="46" state="visible" r:id="rId46"/>
    <sheet xmlns:r="http://schemas.openxmlformats.org/officeDocument/2006/relationships" name="Basis of preparation - Going co"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Business acquisitions (Details)" sheetId="51" state="visible" r:id="rId51"/>
    <sheet xmlns:r="http://schemas.openxmlformats.org/officeDocument/2006/relationships" name="Business acquisitions - Allocat" sheetId="52" state="visible" r:id="rId52"/>
    <sheet xmlns:r="http://schemas.openxmlformats.org/officeDocument/2006/relationships" name="Property, plant and equipment_2" sheetId="53" state="visible" r:id="rId53"/>
    <sheet xmlns:r="http://schemas.openxmlformats.org/officeDocument/2006/relationships" name="Intangible assets (Details)" sheetId="54" state="visible" r:id="rId54"/>
    <sheet xmlns:r="http://schemas.openxmlformats.org/officeDocument/2006/relationships" name="Intangible assets - Additional " sheetId="55" state="visible" r:id="rId55"/>
    <sheet xmlns:r="http://schemas.openxmlformats.org/officeDocument/2006/relationships" name="Right-of-use assets and lease_3" sheetId="56" state="visible" r:id="rId56"/>
    <sheet xmlns:r="http://schemas.openxmlformats.org/officeDocument/2006/relationships" name="Right-of-use assets and lease_4" sheetId="57" state="visible" r:id="rId57"/>
    <sheet xmlns:r="http://schemas.openxmlformats.org/officeDocument/2006/relationships" name="Right-of-use assets and lease_5" sheetId="58" state="visible" r:id="rId58"/>
    <sheet xmlns:r="http://schemas.openxmlformats.org/officeDocument/2006/relationships" name="Accounts payable and accrued _3" sheetId="59" state="visible" r:id="rId59"/>
    <sheet xmlns:r="http://schemas.openxmlformats.org/officeDocument/2006/relationships" name="Loans payable - Bank Loans (Det" sheetId="60" state="visible" r:id="rId60"/>
    <sheet xmlns:r="http://schemas.openxmlformats.org/officeDocument/2006/relationships" name="Loans payable - Undiscounted ca" sheetId="61" state="visible" r:id="rId61"/>
    <sheet xmlns:r="http://schemas.openxmlformats.org/officeDocument/2006/relationships" name="Loans payable - Device loans, P" sheetId="62" state="visible" r:id="rId62"/>
    <sheet xmlns:r="http://schemas.openxmlformats.org/officeDocument/2006/relationships" name="Loans payable - Lender warrants" sheetId="63" state="visible" r:id="rId63"/>
    <sheet xmlns:r="http://schemas.openxmlformats.org/officeDocument/2006/relationships" name="Loans payable - Non-controlling" sheetId="64" state="visible" r:id="rId64"/>
    <sheet xmlns:r="http://schemas.openxmlformats.org/officeDocument/2006/relationships" name="Deferred grant income (Details)" sheetId="65" state="visible" r:id="rId65"/>
    <sheet xmlns:r="http://schemas.openxmlformats.org/officeDocument/2006/relationships" name="Provisions (Details)" sheetId="66" state="visible" r:id="rId66"/>
    <sheet xmlns:r="http://schemas.openxmlformats.org/officeDocument/2006/relationships" name="Common shares - Narrative (Deta" sheetId="67" state="visible" r:id="rId67"/>
    <sheet xmlns:r="http://schemas.openxmlformats.org/officeDocument/2006/relationships" name="Common shares - Reconciliation " sheetId="68" state="visible" r:id="rId68"/>
    <sheet xmlns:r="http://schemas.openxmlformats.org/officeDocument/2006/relationships" name="Common shares - Share Issuance " sheetId="69" state="visible" r:id="rId69"/>
    <sheet xmlns:r="http://schemas.openxmlformats.org/officeDocument/2006/relationships" name="Common shares - Share Issuanc_2" sheetId="70" state="visible" r:id="rId70"/>
    <sheet xmlns:r="http://schemas.openxmlformats.org/officeDocument/2006/relationships" name="Common shares - Special warrant" sheetId="71" state="visible" r:id="rId71"/>
    <sheet xmlns:r="http://schemas.openxmlformats.org/officeDocument/2006/relationships" name="Contributed surplus - Options n" sheetId="72" state="visible" r:id="rId72"/>
    <sheet xmlns:r="http://schemas.openxmlformats.org/officeDocument/2006/relationships" name="Contributed surplus - Reconcili" sheetId="73" state="visible" r:id="rId73"/>
    <sheet xmlns:r="http://schemas.openxmlformats.org/officeDocument/2006/relationships" name="Contributed surplus - Fair valu" sheetId="74" state="visible" r:id="rId74"/>
    <sheet xmlns:r="http://schemas.openxmlformats.org/officeDocument/2006/relationships" name="Contributed surplus- Broker war" sheetId="75" state="visible" r:id="rId75"/>
    <sheet xmlns:r="http://schemas.openxmlformats.org/officeDocument/2006/relationships" name="Contributed surplus - Fair va_2" sheetId="76" state="visible" r:id="rId76"/>
    <sheet xmlns:r="http://schemas.openxmlformats.org/officeDocument/2006/relationships" name="Pensions (Details)" sheetId="77" state="visible" r:id="rId77"/>
    <sheet xmlns:r="http://schemas.openxmlformats.org/officeDocument/2006/relationships" name="Income taxes - Reconciliation o" sheetId="78" state="visible" r:id="rId78"/>
    <sheet xmlns:r="http://schemas.openxmlformats.org/officeDocument/2006/relationships" name="Income taxes - Unused tax asset" sheetId="79" state="visible" r:id="rId79"/>
    <sheet xmlns:r="http://schemas.openxmlformats.org/officeDocument/2006/relationships" name="Income taxes - Deferred tax ass" sheetId="80" state="visible" r:id="rId80"/>
    <sheet xmlns:r="http://schemas.openxmlformats.org/officeDocument/2006/relationships" name="Risk management arising from _2" sheetId="81" state="visible" r:id="rId81"/>
    <sheet xmlns:r="http://schemas.openxmlformats.org/officeDocument/2006/relationships" name="Related party transactions (Det" sheetId="82" state="visible" r:id="rId82"/>
    <sheet xmlns:r="http://schemas.openxmlformats.org/officeDocument/2006/relationships" name="Basic and diluted loss per sh_3" sheetId="83" state="visible" r:id="rId83"/>
    <sheet xmlns:r="http://schemas.openxmlformats.org/officeDocument/2006/relationships" name="Non-controlling interest - Owne" sheetId="84" state="visible" r:id="rId84"/>
    <sheet xmlns:r="http://schemas.openxmlformats.org/officeDocument/2006/relationships" name="Non-controlling interest - Cons" sheetId="85" state="visible" r:id="rId85"/>
    <sheet xmlns:r="http://schemas.openxmlformats.org/officeDocument/2006/relationships" name="Expenses by nature (Details)" sheetId="86" state="visible" r:id="rId86"/>
    <sheet xmlns:r="http://schemas.openxmlformats.org/officeDocument/2006/relationships" name="Subsequent events - Share Conso" sheetId="87" state="visible" r:id="rId87"/>
    <sheet xmlns:r="http://schemas.openxmlformats.org/officeDocument/2006/relationships" name="Subsequent events - Earn-out an"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Greenbrook TMS Inc.</t>
        </is>
      </c>
    </row>
    <row r="5">
      <c r="A5" s="4" t="inlineStr">
        <is>
          <t>Entity Central Index Key</t>
        </is>
      </c>
      <c r="B5" s="4" t="inlineStr">
        <is>
          <t>0001735948</t>
        </is>
      </c>
    </row>
    <row r="6">
      <c r="A6" s="4" t="inlineStr">
        <is>
          <t>Document Type</t>
        </is>
      </c>
      <c r="B6" s="4" t="inlineStr">
        <is>
          <t>40-F/A</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Emerging Growth Company</t>
        </is>
      </c>
      <c r="B12" s="4" t="inlineStr">
        <is>
          <t>true</t>
        </is>
      </c>
    </row>
    <row r="13">
      <c r="A13" s="4" t="inlineStr">
        <is>
          <t>Entity Ex Transition Period</t>
        </is>
      </c>
      <c r="B13" s="4" t="inlineStr">
        <is>
          <t>false</t>
        </is>
      </c>
    </row>
    <row r="14">
      <c r="A14" s="4" t="inlineStr">
        <is>
          <t>Entity Common Stock, Shares Outstanding</t>
        </is>
      </c>
      <c r="B14" s="5" t="n">
        <v>13502477</v>
      </c>
    </row>
    <row r="15">
      <c r="A15" s="4" t="inlineStr">
        <is>
          <t>Document Fiscal Year Focus</t>
        </is>
      </c>
      <c r="B15" s="4" t="inlineStr">
        <is>
          <t>2020</t>
        </is>
      </c>
    </row>
    <row r="16">
      <c r="A16" s="4" t="inlineStr">
        <is>
          <t>Document Fiscal Period Focus</t>
        </is>
      </c>
      <c r="B1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0</t>
        </is>
      </c>
    </row>
    <row r="3">
      <c r="A3" s="3" t="inlineStr">
        <is>
          <t>Business acquisitions</t>
        </is>
      </c>
    </row>
    <row r="4">
      <c r="A4" s="4" t="inlineStr">
        <is>
          <t>Business acquisitions</t>
        </is>
      </c>
      <c r="B4" s="4" t="inlineStr">
        <is>
          <t>5. Business acquisitions:
On September 26, 2019, the Company, through its wholly-owned subsidiary, TMS NeuroHealth Centers, Inc., completed the acquisition of all of the issued and outstanding membership interests of each of Achieve TMS Centers, LLC and Achieve TMS Alaska, LLC (collectively “Achieve TMS”) for a purchase price of $10,596,912 (net of Achieve TMS’ cash), of which $2,611,044 of the purchase price was satisfied through the issuance of an aggregate of 1,431,736 common shares of the Company to the vendors and the remainder was settled in cash (the “Acquisition”), less deferred and contingent consideration of $1,274,402. The common shares issued as partial consideration for the purchase price were valued at C$2.42 per common share, based on a price per common share equal to the volume-weighted average trading price of the Company’s common shares on the Toronto Stock Exchange for the five trading days ending two trading days prior to the closing of the Acquisition.
In addition, the Acquisition is subject to an earn-out based on the earnings before interest, tax, depreciation and amortization (EBITDA) achieved by Achieve TMS during the twelve-month period following the closing of the Acquisition. The value of the purchase price payable subject to the earn-out was estimated by management at the acquisition date using a probability weighted valuation technique. All subsequent changes in the fair value of this liability are recognized in the consolidated statements of net loss and comprehensive loss. As at the acquisition date, the Company estimated the purchase price payable in respect to the earn out to be nil. The earn-out payable has since been finalized at $10,319,429 (see note 24(c)).
Achieve TMS operates TMS centers in California, Oregon and Alaska, with a particular focus on deep TMS therapy. The Acquisition provides the Company with a national footprint of over 100 TMS Centers and a platform for further West Coast expansion through excellent brand recognition, physician reputation and high visibility within the West Coast TMS community.
The Acquisition has been accounted for using the acquisition method of accounting. The allocation of the purchase price consideration for the Acquisition is final and is comprised as follows:
Purchase consideration
Cash
$
6,886,812
Share issuance
2,611,044
Deferred and contingent consideration
1,274,402
10,772,258
Net assets acquired
Cash
175,346
Current assets
886,392
Capital and other assets
6,321,730
Current liabilities
(1,233,400)
Long-term liabilities
(5,415,460)
Covenants not to compete
310,000
Management services agreement
6,020,000
7,064,608
Goodwill
$
3,707,650
On September 26, 2019, Achieve TMS entered into a management services agreement (the “MSA”) with a professional corporation owned by two physicians. Pursuant to the MSA, the Company provides the professional corporation with management, administration and support services. This MSA is the key intangible asset identified as part of the Acquisition and drives the value of the business. The MSA is valued using the multi-period excess earnings method.
The Acquisition purchase agreement included a covenant not to compete for the sellers. Pursuant to this covenant, the sellers are not allowed to compete with Achieve TMS for a period of 5 years from the date of the Acquisition. This intangible asset is valued using the with-and-without method.
The purchase price allocation is final. The goodwill is primarily attributable to the ability to expand the Company’s national footprint and the synergies expected to result from combining Achieve TMS’ operations with the Company. Goodwill is deductible for tax purposes. As a December 31, 2020, the carrying amount of the goodwill allocated to the Achieve TMS CGU is $3,707,650. There is no carrying amount of goodwill allocated to any other CGU.
For the year ended December 31, 2020, nil (December 31, 2019, $385,674) acquisition-related costs have been incurred and are included in corporate, general and administrative expenses on the consolidated statements of net loss and comprehensive loss . During the year ended December 31, 2020, the Company paid $224,402 in deferred and contingent consideration (December 31, 2019 – nil). The remaining deferred and contingent consideration payable balance, excluding the earn-out payable, as at December 31, 2020 is $1,050,000 (December 31, 2019 - $1,274,402) and the related cash is held in an escrow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6. Property, plant and equipment:
Furniture
and
Leasehold
TMS
equipment
improvements
devices
Total
Cost
Balance, December 31, 2018
$
203,318
$
3,704
$
1,000,426
$
1,207,448
Additions
—
179,399
847,883
1,027,282
Asset disposal
(27,902)
—
(55,325)
(83,227)
Balance, December 31, 2019
175,416
183,103
1,792,984
2,151,503
Additions
—
—
383,200
383,200
Asset disposal
—
—
(50,093)
(50,093)
Balance, December 31, 2020
$
175,416
$
183,103
$
2,126,091
$
2,484,610
Accumulated depreciation
Balance, December 31, 2018
$
54,685
$
604
$
240,693
$
295,982
Depreciation
28,723
4,687
157,184
190,594
Asset disposal
—
—
(1,404)
(1,404)
Balance, December 31, 2019
83,408
5,291
396,473
485,172
Depreciation
28,768
25,593
258,154
312,515
Asset disposal
—
—
(4,413)
(4,413)
Balance, December 31, 2020
$
112,176
$
30,884
$
650,214
$
793,274
Net book value
Balance, December 31, 2019
$
92,008
$
177,812
$
1,396,511
$
1,666,331
Balance, December 31, 2020
63,240
152,219
1,475,877
1,691,3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7. Intangible assets:
Covenant
Management
not
service agreement
to complete
Total
Cost
Balance, December 31, 2018
—
—
—
Additions (note 5)
Balance, December 31, 2019
6,020,000
310,000
6,330,000
Additions
—
—
—
Balance, December 31, 2020
$
6,020,000
$
310,000
$
6,330,000
Accumulated amortization
Balance, December 31, 2018
—
—
—
Amortization
Balance, December 31, 2019
105,907
16,362
122,269
Amortization
401,333
61,999
463,332
Balance, December 31, 2020
$
507,240
$
78,361
$
585,601
Net book value
Balance, December 31, 2019
$
5,914,093
$
293,638
$
6,207,731
Balance, December 31, 2020
5,512,760
231,639
5,744,399
As a part of the Acquisition, the Company acquired goodwill, the management service agreement and covenant not to compete intangible assets (see note 5).
The Company has determined that there are two CGUs: Achieve TMS and the remaining Company operations (“Greenbrook CGU”). The goodwill is fully allocated to the Achieve TMS CGU. During the year ended December 31, 2020 and December 31, 2019, there were no indicators of impairment for the Greenbrook CGU.
The recoverable amount from the Achieve TMS CGU was estimated based on an assessment of value-in-use. The value-in-use for the Achieve TMS CGU is determined by discounting five-year cash flow projections (cash flows beyond the five-year period are extrapolated using perpetuity growth rates). These projections reflect management’s expectations based on past experience and future estimates of operating performance. The discount rates are applied to the cash flow projections and are derived from the weighted average cost of capital for the Achieve TMS CGU.
In measuring the recoverable amounts for goodwill as at December 31, 2020, significant estimates include the perpetuity growth rate of 2% and weighted average cost of capital discount rate of 11.5%. The Company’s discount rates are based on market rates of return, debt to equity ratios, and certain risk premiums, among other things. The perpetuity growth rate is based on expected economic conditions and a general outlook for the industry.
An impairment charge is recognized to the extent that the carrying value exceeds the recoverable amount. No impairment charges have arisen as a result of the reviews performed as at December 31, 2020 (2019 – nil). Reasonably possible changes in key assumptions would not cause the recoverable amount of goodwill to fall below the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assets and leases liabilities</t>
        </is>
      </c>
      <c r="B1" s="2" t="inlineStr">
        <is>
          <t>12 Months Ended</t>
        </is>
      </c>
    </row>
    <row r="2">
      <c r="B2" s="2" t="inlineStr">
        <is>
          <t>Dec. 31, 2020</t>
        </is>
      </c>
    </row>
    <row r="3">
      <c r="A3" s="3" t="inlineStr">
        <is>
          <t>Right-of-use assets and leases liabilities</t>
        </is>
      </c>
    </row>
    <row r="4">
      <c r="A4" s="4" t="inlineStr">
        <is>
          <t>Right-of-use assets and leases liabilities</t>
        </is>
      </c>
      <c r="B4" s="4" t="inlineStr">
        <is>
          <t>8. Right-of-use assets and leases liabilities:
The Company enters into lease agreements related to TMS devices and center locations. These lease agreements range from a year to seven years in length.
Right-of-use assets are initially measured at cost, which comprises the initial amount of the lease liability adjusted for any lease payments made at or before the commencement date, plus any initial direct costs incurred.
TMS devices
Center locations
Total
Right-of-use assets, January 1, 2019
$
5,010,533
$
9,467,437
$
14,477,970
Additions to right-of-use assets
7,613,914
7,371,002
14,984,916
Exercise of buy-out options into property
plant and equipment
(191,149)
—
(191,149)
Depreciation on right-of-use assets
(1,707,047)
(2,133,734)
(3,840,781)
Right-of-use assets, December 31, 2019
$
$
$
TMS devices
Center locations
Total
Right-of-use assets, January 1, 2020
$
10,726,251
$
14,704,705
$
25,430,956
Additions to right-of-use assets
3,063,980
4,045,503
7,109,483
Exercise of buy-out options into property plant and equipment
(353,200)
—
(353,200)
Depreciation on right-of-use assets
(2,505,088)
(2,890,607)
(5,395,695)
Right-of-use assets, December 31, 2020
$
10,931,943
$
15,859,601
$
26,791,544
Lease liabilities have been measured by discounting future lease payments using a rate implicit in the lease or the Company’s incremental borrowing rate. The Company’s incremental borrowing rate during the year ended December 31, 2020 is 10% (2019 – 10%).
Total
Lease liabilities, January 1, 2019
$
14,272,222
Additions to lease liability
14,622,828
Interest expense on lease liabilities
1,816,464
Payments of lease liabilities
(5,319,757)
Lease liabilities, December 31, 2019
25,391,757
Less current portion of lease liabilities
4,707,853
Long term portion of lease liabilities
$
20,683,904
Total
Lease liabilities, December 31, 2019
$
25,391,757
Additions to lease liability
7,151,944
Interest expense on lease liabilities
2,746,717
Payments of lease liabilities
(7,377,545)
Lease liabilities, December 31, 2020
27,912,873
Less current portion of lease liabilities
5,169,478
Long term portion of lease liabilities
$
22,743,395
Undiscounted cash flows for lease liabilities as at December 31, 2020 are as follows:
Total
2021
$
7,332,523
2022
6,118,980
2023
4,993,889
2024
4,612,166
2025
4,158,276
Thereafter
11,427,261
Total minimum lease payments
38,643,095
Less discounted cash flows
10,730,222
Present value of minimum lease payments
$
27,912,8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Accounts payable and accrued liabilities</t>
        </is>
      </c>
      <c r="B4" s="4" t="inlineStr">
        <is>
          <t>9. Accounts payable and accrued liabilities:
The accounts payable and accrued liabilities are as follows:
December 31,
December 31,
2020
2019
Accounts payable
$
6,871,970
$
4,639,924
Accrued liabilities
2,651,839
2,371,925
Total
$
9,523,809
$
7,011,8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0</t>
        </is>
      </c>
    </row>
    <row r="3">
      <c r="A3" s="3" t="inlineStr">
        <is>
          <t>Loans payable</t>
        </is>
      </c>
    </row>
    <row r="4">
      <c r="A4" s="4" t="inlineStr">
        <is>
          <t>Loans payable</t>
        </is>
      </c>
      <c r="B4" s="4" t="inlineStr">
        <is>
          <t>10. Loans payable:
(a) Bank loans:
Paycheck
New
Device
Protection
Credit
Loans (i), (ii)
Program (iii)
Facility (iv)
Total
Total, December 31, 2019
$
$
—
$
—
$
251,499
Short Term
—
—
101,107
Long Term
$
$
—
$
—
$
150,392
Total, December 31, 2020
$
$
$
$
Short Term
Long Term
$
$
$
$
Undiscounted cash flows for bank loans as at December 31, 2020 are as follows:
Paycheck
New
Device
Protection
Credit
Loans (i), (ii)
Program (iii)
Facility (iv)
Total
2021
$
61,778
$
860,727
$
1,309,410
$
2,231,915
2022
54,376
2,065,744
1,445,536
3,565,656
2023
—
218,162
1,432,411
1,650,573
2024
—
—
1,422,774
1,422,774
2025
—
—
13,249,978
13,249,978
Thereafter
—
—
2,266,721
2,266,721
Total Cash Payments
$
116,154
$
3,144,633
$
21,126,830
$
24,387,617
(i)
During the year ended December 31, 2018, the Company assumed loans from four separate banking institutions that were previously extended for the purchase of TMS devices to non-controlling interest holder partners. The TMS device loans were assumed as part of partnerships with local physicians, behavioural health groups or other strategic investors, which own minority interests in certain TMS center subsidiaries. These TMS device loans bear an average interest rate of 10% with average monthly blended interest and capital payments of $1,575 and mature or have matured during the years ended or ending December 31, 2019 to December 31, 2023, as the case may be. There are no covenants associated with these loans.
(ii)
During the year ended December 31, 2019, the Company assumed loans from two separate banking institutions that were previously extended for the purchase of TMS devices to non-controlling interest holder partners. The TMS device loans were assumed as part of partnerships with local physicians, behavioral health groups or other investors, which own minority interests in certain TMS center subsidiaries. These TMS device loans bear an average interest rate of 13% with average monthly blended interest and capital payments of $1,756 and mature during the year ended December 31, 2021.
During the year ended December 31, 2020, the Company was released from its obligations pertaining to one of the TMS device loans assumed during the year ended December 31, 2019 in the amount of $45,680 as a result of the disposal of the related TMS device. During the year ended December 31, 2020, the Company repaid TMS device loans totalling $84,634 (December 31, 2019 - $118,727).
(iii)
During the year ended December 31, 2020, the Company entered into a promissory note with U.S. Bank National Association, evidencing an unsecured loan in the amount of $3,080,760 (the “Loan”) made to the Company under the United States Paycheck Protection Program (the “PPP”). The PPP is a program organized by the U.S. Small Business Administration established under the recently-enacted Coronavirus Aid, Relief, and Economic Security Act (the “CARES Act”). The Loan bears interest at a fixed rate of 1.0% per annum with average monthly blended interest and capital payments of $172,145 and matures on January 23, 2023. Payments are deferred for the first 16 months under the Loan with the first payments due August 23, 2021.
The effective interest rate used to measure the fair value of the loan is 10% and the benefit of the interest rate concession is a grant which gives the Company economic benefits over the term of the Loan and is recorded as deferred grant income (see note 11). The undiscounted face value of the Loan as at December 31, 2020 is $3,080,760 (December 31, 2019 – nil). As at the inception date, the carrying value of the debt was $2,587,871. During the year, $163,413 of accretion expense was recorded (December 31, 2019 - nil) and as at December 31, 2020 the carrying amount is $2,751,284 (December 31, 2019 – nil).
As federal authorities continue to update relevant policies and guidelines regarding the PPP, including some that may have retroactive effect, the Company is monitoring these developments and assessing any changes in the Company’s eligibility for the PPP or any other subsidies or support mechanisms under the CARES Act.
(iv)
On December 31, 2020, the Company entered into the Credit Agreement for the New Credit Facility with the Lender. The New Credit Facility provided a $15 million term loan that was funded at closing on December 31, 2020, with an option of drawing up to an additional $15 million in three $5 million delayed-draw term loan tranches within the 24 months following closing, subject to achieving specific financial milestones. All amounts borrowed under the New Credit Facility will bear interest at a rate equal to 30-day LIBOR plus 7.75%, subject to a minimum interest rate of 8.75%. The New Credit Facility has a five-year term and amortizes over the life of the New Credit Facility with 1% of the principal amount outstanding amortized over years one to four with the remaining outstanding principal repaid in installments over the fifth year. The undiscounted face value of the New Credit Facility as at December 31, 2020 is $15,000,000 (December 31, 2019 - nil) and the carrying amount is $13,337,745 (December 31, 2019 - nil). Transaction costs of $1,662,255 was incurred and are deferred over the term of the New Credit Facility.
The New Credit Facility contains financial covenants including consolidated minimum revenue and minimum qualified cash that become effective March 31, 2021 as well as a number of negative covenants that came effective December 31, 2020. The Company has granted general security over all assets of the Company in connection with the performance and prompt payment of all obligations of the New Credit Facility.
The Company is in compliance with the financial covenants and there have been no events of default as at December 31, 2020.
(b) Lender warrants
December 31,
December 31,
2020
2019
Lender warrants
$
250,891
$
—
Less: current portion of lender warrants
250,891
—
Long-term portion of lender warrants
—
$
—
As consideration for providing the New Credit Facility, the Company issued 256,535 common share purchase warrants to the Lender, each exercisable for one common share of the Company at an exercise price of C$2.24 per common share, expiring on December 31, 2025. As at December 31, 2020, the value of the lender warrants are $250,891 (December 31, 2019 - nil).
As the exercise price is denoted in a different currency than the Company’s functional currency, the lender warrants are recorded as a financial liability on the consolidated statements of financial position.
The fair value of the lender warrants granted on December 31, 2020 was estimated to be $0.98 per lender warrant using the Black-Scholes option pricing model based on the following assumptions: volatility of 51.61% calculated based on a comparable company; remaining life of five years; expected dividend yield of 0%; forfeiture rate of 0% and an annual risk-free interest rate of 0.39%.
To the extent that the Company draws down additional financing under the New Credit Facility, the Company will be required to issue additional lender warrants in an amount equal to 3% of the amounts drawn divided by the lesser of (i) the closing price for the common shares on the day prior to the issuance of such lender warrants and (ii) the average closing price of the common shares on the Toronto Stock Exchange for the 10 days prior to the issuance of such additional lender warrants, in either case subject to approval by the Toronto Stock Exchange.
(c) Non-controlling interest loans:
December 31,
December 31,
2020
2019
Non-controlling interest loans
$
77,137
$
69,674
The non-controlling interest holder partners of the Company, from time to time, provide additional capital contributions in the form of capital loans to the Company’s subsidiaries. These loans bear interest at a rate of 10%, compounded on a monthly basis. The loans are unsecured and are repayable subject to certain liquidity and solvency requirements and are classified as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grant income</t>
        </is>
      </c>
      <c r="B1" s="2" t="inlineStr">
        <is>
          <t>12 Months Ended</t>
        </is>
      </c>
    </row>
    <row r="2">
      <c r="B2" s="2" t="inlineStr">
        <is>
          <t>Dec. 31, 2020</t>
        </is>
      </c>
    </row>
    <row r="3">
      <c r="A3" s="3" t="inlineStr">
        <is>
          <t>Deferred grant income</t>
        </is>
      </c>
    </row>
    <row r="4">
      <c r="A4" s="4" t="inlineStr">
        <is>
          <t>Deferred grant income</t>
        </is>
      </c>
      <c r="B4" s="4" t="inlineStr">
        <is>
          <t>11. Deferred grant income:
December 31,
December 31,
2020
2019
Deferred grant income
$
377,313
$
—
Less: current portion of deferred grant income
176,746
—
Long-term portion of deferred grant income
$
200,567
$
—
The deferred grant income is due to the benefit of the interest rate concession as part of the PPP Loan (see note 10(a)). During the year ended December 31, 2020, $115,579 (December 31, 2019 - nil) of deferred grant income was recorded as a reduction of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12. Provisions:
During the year ended December 31, 2019, the Company provided for $18,792 relating to the planned restructuring of its billing department. The restructuring was a direct result of ongoing efforts to optimize the Company’s billing and reimbursement process subsequent to system conversions. This amount was paid in full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Dec. 31, 2020</t>
        </is>
      </c>
    </row>
    <row r="3">
      <c r="A3" s="3" t="inlineStr">
        <is>
          <t>Common shares</t>
        </is>
      </c>
    </row>
    <row r="4">
      <c r="A4" s="4" t="inlineStr">
        <is>
          <t>Common shares</t>
        </is>
      </c>
      <c r="B4" s="4" t="inlineStr">
        <is>
          <t>13. Common shares:
The Company is authorized to issue an unlimited number of common shares and an unlimited number of preferred shares, issuable in series. As at December 31, 2020 and 2019, there were nil preferred shares issued and outstanding.
Total
Number
amount
December 31, 2018
47,524,375
$
26,882,622
Common shares issuances:
Public offering
4,025,000
8,720,540
Private placement
5,384,000
11,883,667
Acquisition purchase price consideration
1,431,736
2,611,044
Option exercise
53,332
87,883
December 31, 2019
58,418,443
50,185,756
Common shares issuances:
Public offering
9,093,940
9,943,886
December 31, 2020
67,512,383
$
60,129,642
On May 21, 2020, the Company issued a total of 9,093,940 common shares at an offering price of C$1.65 per common share in connection with a public offering of common shares for aggregate gross proceeds of $10,767,589 (C$15,005,001) and incurred transaction costs of $823,703.
On May 17, 2019, the Company issued a total of 4,025,000 common shares at an offering price of C$3.25 per common share on a “bought deal” public offering basis for aggregate gross proceeds of $9,735,246 (C$13,081,250) (the “2019 Public Offering”) and incurred transaction costs of $1,014,706, of which $152,145 related to the issuance of broker warrants (see note 14(b)).
Concurrent with the 2019 Public Offering, the Company issued a total of 5,384,000 common shares at an offering price of C$3.25 per common share on a “bought deal” private placement basis for aggregate gross proceeds of $13,022,252 (C$17,498,000) (the “2019 Private Placement”) and incurred transaction costs of $1,138,585, of which $203,515 related to the issuance of broker warrants (see note 14(b)).
On September 26, 2019, the Company completed the Acquisition (see note 5). As part of the purchase consideration, $2,611,044 was satisfied by the issuance of 1,431,736 common shares of the Company at a value of C$2.42 per common share.
During the year ended December 31, 2019, the Company issued a total of 53,332 common shares upon the exercise of vested stock options (see note 14(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tributed surplus</t>
        </is>
      </c>
      <c r="B1" s="2" t="inlineStr">
        <is>
          <t>12 Months Ended</t>
        </is>
      </c>
    </row>
    <row r="2">
      <c r="B2" s="2" t="inlineStr">
        <is>
          <t>Dec. 31, 2020</t>
        </is>
      </c>
    </row>
    <row r="3">
      <c r="A3" s="3" t="inlineStr">
        <is>
          <t>Contributed surplus</t>
        </is>
      </c>
    </row>
    <row r="4">
      <c r="A4" s="4" t="inlineStr">
        <is>
          <t>Contributed surplus</t>
        </is>
      </c>
      <c r="B4" s="4" t="inlineStr">
        <is>
          <t>14. Contributed surplus:
Contributed surplus is comprised of share-based compensation and broker warrants.
(a) Share-based compensation - options:
The Company operates an equity-settled, stock options-based payment compensation plan, under which the Company pays equity instruments of the Company as consideration in exchange for employee and similar services. The plan is open to employees, directors, officers and consultants of the Company and its affiliates.
The fair value of the grant of the options is recognized in the consolidated statements of net loss and comprehensive loss as an expense. The total amount to be expensed is determined by the fair value of the options granted. The total expense is recognized over the vesting period which is the period over which all of the service vesting conditions are satisfied. The vesting period is determined at the discretion of the Board and has ranged from immediate vesting to over three years. The maximum number of common shares reserved for issuance, in the aggregate, under the Company’s option plan (and under any other share compensation arrangements of the Company) is 10% of the aggregate number of common shares outstanding. As at December 31, 2020, this represented 6,751,238 common shares.
The options have an expiry date of ten years from the date of issue.
December 31, 2020
December 31, 2019
Weighted
Weighted
Number
average
Number
average
of stock
exercise
of stock
exercise
options
price
options
price
Outstanding, beginning of year
2,998,168
$
1.36
2,670,000
$
1.17
Granted
797,500
1.89
385,000
2.63
Exercised
—
—
(53,332)
1.02
Cancelled
(113,168)
1.50
(3,500)
1.00
Outstanding, end of year
3,682,500
$
1.47
2,998,168
$
1.36
The weighted average contractual life of the outstanding options as at December 31, 2020 was 6.4 years (December 31, 2019 – 6.8 years).
The total number of stock options exercisable as at December 31, 2020 was 2,731,833 (December 31, 2019 – 2,059,001).
During the year ended December 31, 2020, the Company recorded a total share-based options compensation expense of $591,384 (December 31, 2019 - $690,230).
The following stock options were granted during the year ended December 31, 2020:
(i)
The following stock options were granted during the year ended December 31, 2019:
(i)
(ii)
(iii)
As at December 31, 2020, the total compensation cost not yet recognized related to options granted is approximately $530,357 (December 31, 2019 - $292,877) and will be recognized over the remaining average vesting period of 0.56 years (December 31, 2019 – 0.44 years).
(b) Broker warrants:
December 31, 2020
December 31, 2019
Weighted
Weighted
Number
average
Number
average
of broker
exercise
of broker
exercise
warrants
price
warrants
price
Outstanding, beginning of year
1,068,186
$
2.22
503,646
$
2.00
Granted
—
—
564,540
2.41
Expired
(503,646)
2.00
—
—
Outstanding, end of year
564,540
$
2.41
1,068,186
$
2.22
The were no broker warrants issued during the year ended December 31, 2020.
The following broker warrants were issued during the year ended December 31, 2019:
(i)
(ii)
The aggregate fair value of the issued broker warrants granted for the year ended December 31, 2019 of $355,660 is recognized as part of the transaction costs in respect of the 2019 Public Offering and the 2019 Private Placement which is reflected in the common shares equity reserve. Each broker warrant vests immediately upon the issuance thereof and has a term to expiry of two years from the date of issue.
The weighted average contractual life of the outstanding broker warrants as at December 31, 2020 was 0.4 years (December 31, 2019 - 0.8 years).
The total number of broker warrants exercisable as at December 31, 2020 was 564,540 (December 31, 2019 – 1,068,186).
The aggregate fair value of the broker warrants outstanding as at December 31, 2020 was $355,660 (December 31, 2019 - $656,8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 USD ($)</t>
        </is>
      </c>
      <c r="B1" s="2" t="inlineStr">
        <is>
          <t>Dec. 31, 2020</t>
        </is>
      </c>
      <c r="C1" s="2" t="inlineStr">
        <is>
          <t>Dec. 31, 2019</t>
        </is>
      </c>
    </row>
    <row r="2">
      <c r="A2" s="3" t="inlineStr">
        <is>
          <t>Current assets:</t>
        </is>
      </c>
    </row>
    <row r="3">
      <c r="A3" s="4" t="inlineStr">
        <is>
          <t>Cash</t>
        </is>
      </c>
      <c r="B3" s="6" t="n">
        <v>18806742</v>
      </c>
      <c r="C3" s="6" t="n">
        <v>7947607</v>
      </c>
    </row>
    <row r="4">
      <c r="A4" s="4" t="inlineStr">
        <is>
          <t>Accounts receivable, net</t>
        </is>
      </c>
      <c r="B4" s="5" t="n">
        <v>10708062</v>
      </c>
      <c r="C4" s="5" t="n">
        <v>10091087</v>
      </c>
    </row>
    <row r="5">
      <c r="A5" s="4" t="inlineStr">
        <is>
          <t>Prepaid expenses and other</t>
        </is>
      </c>
      <c r="B5" s="5" t="n">
        <v>1150675</v>
      </c>
      <c r="C5" s="5" t="n">
        <v>1912744</v>
      </c>
    </row>
    <row r="6">
      <c r="A6" s="4" t="inlineStr">
        <is>
          <t>Total current assets</t>
        </is>
      </c>
      <c r="B6" s="5" t="n">
        <v>30665479</v>
      </c>
      <c r="C6" s="5" t="n">
        <v>19951438</v>
      </c>
    </row>
    <row r="7">
      <c r="A7" s="4" t="inlineStr">
        <is>
          <t>Property, plant and equipment (note 6)</t>
        </is>
      </c>
      <c r="B7" s="5" t="n">
        <v>1691336</v>
      </c>
      <c r="C7" s="5" t="n">
        <v>1666331</v>
      </c>
    </row>
    <row r="8">
      <c r="A8" s="4" t="inlineStr">
        <is>
          <t>Intangible assets (note 7)</t>
        </is>
      </c>
      <c r="B8" s="5" t="n">
        <v>5744399</v>
      </c>
      <c r="C8" s="5" t="n">
        <v>6207731</v>
      </c>
    </row>
    <row r="9">
      <c r="A9" s="4" t="inlineStr">
        <is>
          <t>Goodwill (note 5)</t>
        </is>
      </c>
      <c r="B9" s="5" t="n">
        <v>3707650</v>
      </c>
      <c r="C9" s="5" t="n">
        <v>3707650</v>
      </c>
    </row>
    <row r="10">
      <c r="A10" s="4" t="inlineStr">
        <is>
          <t>Right-of-use assets (note 8)</t>
        </is>
      </c>
      <c r="B10" s="5" t="n">
        <v>26791544</v>
      </c>
      <c r="C10" s="5" t="n">
        <v>25430956</v>
      </c>
    </row>
    <row r="11">
      <c r="A11" s="4" t="inlineStr">
        <is>
          <t>Total assets</t>
        </is>
      </c>
      <c r="B11" s="5" t="n">
        <v>68600408</v>
      </c>
      <c r="C11" s="5" t="n">
        <v>56964106</v>
      </c>
    </row>
    <row r="12">
      <c r="A12" s="3" t="inlineStr">
        <is>
          <t>Current liabilities:</t>
        </is>
      </c>
    </row>
    <row r="13">
      <c r="A13" s="4" t="inlineStr">
        <is>
          <t>Accounts payable and accrued liabilities (note 9)</t>
        </is>
      </c>
      <c r="B13" s="5" t="n">
        <v>9523809</v>
      </c>
      <c r="C13" s="5" t="n">
        <v>7011849</v>
      </c>
    </row>
    <row r="14">
      <c r="A14" s="4" t="inlineStr">
        <is>
          <t>Current portion of loans payable (note 10(a))</t>
        </is>
      </c>
      <c r="B14" s="5" t="n">
        <v>1106654</v>
      </c>
      <c r="C14" s="5" t="n">
        <v>101107</v>
      </c>
    </row>
    <row r="15">
      <c r="A15" s="4" t="inlineStr">
        <is>
          <t>Current portion of deferred grant income (note 11)</t>
        </is>
      </c>
      <c r="B15" s="5" t="n">
        <v>176746</v>
      </c>
    </row>
    <row r="16">
      <c r="A16" s="4" t="inlineStr">
        <is>
          <t>Current portion of lease liabilities (note 8)</t>
        </is>
      </c>
      <c r="B16" s="5" t="n">
        <v>5169478</v>
      </c>
      <c r="C16" s="5" t="n">
        <v>4707853</v>
      </c>
    </row>
    <row r="17">
      <c r="A17" s="4" t="inlineStr">
        <is>
          <t>Lender warrants (note 10(b))</t>
        </is>
      </c>
      <c r="B17" s="5" t="n">
        <v>250891</v>
      </c>
    </row>
    <row r="18">
      <c r="A18" s="4" t="inlineStr">
        <is>
          <t>Non-controlling interest loans (note 10(c))</t>
        </is>
      </c>
      <c r="B18" s="5" t="n">
        <v>77137</v>
      </c>
      <c r="C18" s="5" t="n">
        <v>69674</v>
      </c>
    </row>
    <row r="19">
      <c r="A19" s="4" t="inlineStr">
        <is>
          <t>Provisions (note 12)</t>
        </is>
      </c>
      <c r="C19" s="5" t="n">
        <v>18792</v>
      </c>
    </row>
    <row r="20">
      <c r="A20" s="4" t="inlineStr">
        <is>
          <t>Deferred and contingent consideration (note 5)</t>
        </is>
      </c>
      <c r="B20" s="5" t="n">
        <v>11369429</v>
      </c>
      <c r="C20" s="5" t="n">
        <v>1274402</v>
      </c>
    </row>
    <row r="21">
      <c r="A21" s="4" t="inlineStr">
        <is>
          <t>Total current liabilities</t>
        </is>
      </c>
      <c r="B21" s="5" t="n">
        <v>27674144</v>
      </c>
      <c r="C21" s="5" t="n">
        <v>13183677</v>
      </c>
    </row>
    <row r="22">
      <c r="A22" s="4" t="inlineStr">
        <is>
          <t>Loans payable (note 10(a))</t>
        </is>
      </c>
      <c r="B22" s="5" t="n">
        <v>15098560</v>
      </c>
      <c r="C22" s="5" t="n">
        <v>150392</v>
      </c>
    </row>
    <row r="23">
      <c r="A23" s="4" t="inlineStr">
        <is>
          <t>Deferred grant income (note 11)</t>
        </is>
      </c>
      <c r="B23" s="5" t="n">
        <v>200567</v>
      </c>
    </row>
    <row r="24">
      <c r="A24" s="4" t="inlineStr">
        <is>
          <t>Lease liabilities (note 8)</t>
        </is>
      </c>
      <c r="B24" s="5" t="n">
        <v>22743395</v>
      </c>
      <c r="C24" s="5" t="n">
        <v>20683904</v>
      </c>
    </row>
    <row r="25">
      <c r="A25" s="4" t="inlineStr">
        <is>
          <t>Total liabilities</t>
        </is>
      </c>
      <c r="B25" s="5" t="n">
        <v>65716666</v>
      </c>
      <c r="C25" s="5" t="n">
        <v>34017973</v>
      </c>
    </row>
    <row r="26">
      <c r="A26" s="3" t="inlineStr">
        <is>
          <t>Shareholders' equity (deficit):</t>
        </is>
      </c>
    </row>
    <row r="27">
      <c r="A27" s="4" t="inlineStr">
        <is>
          <t>Common shares (note 13)</t>
        </is>
      </c>
      <c r="B27" s="5" t="n">
        <v>60129642</v>
      </c>
      <c r="C27" s="5" t="n">
        <v>50185756</v>
      </c>
    </row>
    <row r="28">
      <c r="A28" s="4" t="inlineStr">
        <is>
          <t>Contributed surplus (note 14)</t>
        </is>
      </c>
      <c r="B28" s="5" t="n">
        <v>3348636</v>
      </c>
      <c r="C28" s="5" t="n">
        <v>2757252</v>
      </c>
    </row>
    <row r="29">
      <c r="A29" s="4" t="inlineStr">
        <is>
          <t>Deficit</t>
        </is>
      </c>
      <c r="B29" s="5" t="n">
        <v>-60201976</v>
      </c>
      <c r="C29" s="5" t="n">
        <v>-30441280</v>
      </c>
    </row>
    <row r="30">
      <c r="A30" s="4" t="inlineStr">
        <is>
          <t>Total shareholder's equity (deficit) excluding non-controlling interest</t>
        </is>
      </c>
      <c r="B30" s="5" t="n">
        <v>3276302</v>
      </c>
      <c r="C30" s="5" t="n">
        <v>22501728</v>
      </c>
    </row>
    <row r="31">
      <c r="A31" s="4" t="inlineStr">
        <is>
          <t>Non-controlling interest (note 22)</t>
        </is>
      </c>
      <c r="B31" s="5" t="n">
        <v>-392560</v>
      </c>
      <c r="C31" s="5" t="n">
        <v>444405</v>
      </c>
    </row>
    <row r="32">
      <c r="A32" s="4" t="inlineStr">
        <is>
          <t>Total shareholders' equity (deficit)</t>
        </is>
      </c>
      <c r="B32" s="5" t="n">
        <v>2883742</v>
      </c>
      <c r="C32" s="5" t="n">
        <v>22946133</v>
      </c>
    </row>
    <row r="33">
      <c r="A33" s="4" t="inlineStr">
        <is>
          <t>Basis of preparation and going concern (note 2)</t>
        </is>
      </c>
      <c r="B33" s="4" t="inlineStr">
        <is>
          <t xml:space="preserve"> </t>
        </is>
      </c>
      <c r="C33" s="4" t="inlineStr">
        <is>
          <t xml:space="preserve"> </t>
        </is>
      </c>
    </row>
    <row r="34">
      <c r="A34" s="4" t="inlineStr">
        <is>
          <t>Contingencies (note 15)</t>
        </is>
      </c>
      <c r="B34" s="4" t="inlineStr">
        <is>
          <t xml:space="preserve"> </t>
        </is>
      </c>
      <c r="C34" s="4" t="inlineStr">
        <is>
          <t xml:space="preserve"> </t>
        </is>
      </c>
    </row>
    <row r="35">
      <c r="A35" s="4" t="inlineStr">
        <is>
          <t>Subsequent events (note 24)</t>
        </is>
      </c>
      <c r="B35" s="4" t="inlineStr">
        <is>
          <t xml:space="preserve"> </t>
        </is>
      </c>
      <c r="C35" s="4" t="inlineStr">
        <is>
          <t xml:space="preserve"> </t>
        </is>
      </c>
    </row>
    <row r="36">
      <c r="A36" s="4" t="inlineStr">
        <is>
          <t>Total liabilities and shareholders' equity (deficit)</t>
        </is>
      </c>
      <c r="B36" s="6" t="n">
        <v>68600408</v>
      </c>
      <c r="C36" s="6" t="n">
        <v>56964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15. Contingencies:
The Company may be involved in certain legal matters arising from time to time in the normal course of business. The Company records provisions that reflect management’s best estimate of any potential liability relating to these matters. The resolution of these matters is not expected to have a material adverse effe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s</t>
        </is>
      </c>
      <c r="B1" s="2" t="inlineStr">
        <is>
          <t>12 Months Ended</t>
        </is>
      </c>
    </row>
    <row r="2">
      <c r="B2" s="2" t="inlineStr">
        <is>
          <t>Dec. 31, 2020</t>
        </is>
      </c>
    </row>
    <row r="3">
      <c r="A3" s="3" t="inlineStr">
        <is>
          <t>Pensions</t>
        </is>
      </c>
    </row>
    <row r="4">
      <c r="A4" s="4" t="inlineStr">
        <is>
          <t>Pensions</t>
        </is>
      </c>
      <c r="B4" s="4" t="inlineStr">
        <is>
          <t>16. Pensions:
The Company has adopted a defined contribution pension plan for its employees whereby the Company matches contributions made by participating employees up to a maximum of 3.5% of such employees’ annual salaries. During the year ended December 31, 2020, contributions, which were recorded as expenses within direct center and patient care costs, other regional and center support costs and corporate, general and administrative expenses, amounted to $402,685 (December 31, 2019 – $218,2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7. Income taxes:
(a) Numerical reconciliation of income tax expense:
At December 31, 2020, the Company has approximately $ 37,800,000 of U.S. non-capital loss carry-forward available to reduce future years’ taxable income of which $6,030,000 will expire between 2033 and 2040. The remainder will be carried forward indefinitely.
The Company’s provision for income taxes is reconciled as follows:
December 31,
December 31,
2020
2019
Accounting Net Loss before income tax - Greenbrook TMS
$
(29,663,540)
$
(15,909,879)
Accounting Net Loss before income tax - non-controlling interest
$
(739,181)
$
57,590
Accounting Net Loss before income tax
$
(30,402,721)
$
(15,852,289)
Income tax provision at statutory rate – 25.75% (December 31, 2019 – 25.95%)
$
(7,828,701)
$
(4,113,669)
Non-controlling interest
190,339
(14,945)
Non-deductible expenses and other permanent differences
(4,202)
119,258
Future rate differential
(20,880)
(81,857)
Change in unrecognized deferred tax assets
7,663,444
4,091,213
Income tax expense at effective rate
$
—
$
—
(b) Deferred tax asset/liability:
Deferred tax assets and liabilities recognized in the consolidated statements of financial position relate to the following:
December 31,
December 31,
2020
2019
Book value in excess of tax costs
$
(262,207)
$
(220,302)
Property, plant and equipment
262,207
220,302
Net deferred tax assets/(liabilities)
$
—
$
—
The following temporary differences have not been recognized in the Company’s consolidated financial statements:
December 31,
December 31,
2020
2019
Property, plant and equipment
$
—
$
—
Non-capital loss carry-forward
37,798,280
23,511,648
Other, including stock-based compensation
6,941,969
1,993,179
Intangible assets
10,356,383
263,732
Unrecognized total deferred tax assets
$
55,096,632
$
25,768,5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 arising from financial instruments</t>
        </is>
      </c>
      <c r="B1" s="2" t="inlineStr">
        <is>
          <t>12 Months Ended</t>
        </is>
      </c>
    </row>
    <row r="2">
      <c r="B2" s="2" t="inlineStr">
        <is>
          <t>Dec. 31, 2020</t>
        </is>
      </c>
    </row>
    <row r="3">
      <c r="A3" s="3" t="inlineStr">
        <is>
          <t>Risk management arising from financial instruments</t>
        </is>
      </c>
    </row>
    <row r="4">
      <c r="A4" s="4" t="inlineStr">
        <is>
          <t>Risk management arising from financial instruments</t>
        </is>
      </c>
      <c r="B4" s="4" t="inlineStr">
        <is>
          <t>18. Risk management arising from financial instruments:
In the normal course of business, the Company is exposed to risks related to financial instruments that can affect its operating performance. These risks, and the actions taken to manage them, are as follows:
(a) Fair value:
The company has Level 1 financial instruments which consists of cash, accounts receivable and accounts payable and accrued liabilities which approximates their fair value given their short-term nature. The Company also has lender warrants that are considered a Level 2 financial instrument (see note 10(b)). The Company does not have any Level 3 financial instruments.
The carrying value of the non-current portion of loans payable, finance lease obligations and deferred and contingent consideration approximates their fair value given the difference between the discount rates used to recognize the liabilities in the consolidated balance sheets and the market rates of interest is insignificant.
Financial instruments are classified into one of the following categories: financial assets or financial liabilities.
(b) Credit risk:
Credit risk arises from the potential that a counterparty will fail to perform its obligations. The Company is exposed to credit risk from patients and third-party payors including federal and state agencies (under the Medicare programs), managed care health plans and commercial insurance companies. The Company’s exposure to credit risk is mitigated in large part due to the majority of the accounts receivable balance being receivable from large, creditworthy medical insurance companies and government-backed health plans. The Company recognizes loss allowances for expected credit losses on financial assets measured at amortized cost when necessary. Loss allowances for accounts receivable are always measured at an amount equal to the expected credit losses for the subsequent 24‑month period.
(c) Liquidity risk:
Liquidity risk is the risk that the Company may encounter difficulty in raising funds to meet its financial commitments or can only do so at excessive cost. The Company ensures there is sufficient liquidity to meet its short-term business requirements, taking into account its anticipated cash flows from operations, its holdings of cash and its ability to raise capital from existing or new investors and/or lenders (see note 2(a)).
(d) Currency risk:
Currency risk is the risk to the Company’s earnings that arises from fluctuations in foreign exchange rates and the degree of volatility of those rates. The Company has minimal exposure to currency risk as substantially all of the Company’s revenue, expenses, assets and liabilities are denominated in U.S. dollars. The Company pays certain vendors and payroll costs in Canadian dollars from time to time, but due to the limited size and nature of these payments it does not give rise to significant currency risk.
(e) Interest rate risk:
Interest rate risk is the risk that the fair value of future cash flows of a financial instrument will fluctuate because of changes in market interest rates. The Company is exposed to changes in interest rates on its cash and long-term debt. The New Credit Facility (see note 10(a)) bears interest at a rate equal to 30-day LIBOR plus 7.75%, subject to a minimum interest rate of 8.75%. A 1% increase in interest rates would result in a $700,209 increase to interest expense on the consolidated statements of net loss and comprehensive loss over the term of the New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t>
        </is>
      </c>
    </row>
    <row r="4">
      <c r="A4" s="4" t="inlineStr">
        <is>
          <t>Capital management</t>
        </is>
      </c>
      <c r="B4" s="4" t="inlineStr">
        <is>
          <t>19. Capital management:
The Company’s objective is to maintain a capital structure that supports its long-term growth strategy, maintains creditor and customer confidence, and maximizes shareholder value.
The capital structure of the Company consists of its shareholders’ equity (deficit), including contributed surplus and deficit, as well as loans payable.
The Company’s primary uses of capital are to finance operations, finance new center start-up costs, increase non-cash working capital and capital expenditures. The Company’s objectives when managing capital are to ensure the Company will continue to have enough liquidity so it can provide its services to its customers and returns to its shareholders. The Company, as part of its annual budgeting process, evaluates its estimated annual cash requirements to fund planned expansion activities and working capital requirements of existing operations. Based on this cash budget and taking into account its anticipated cash flows from operations and its holdings of cash, the Company validates whether it has the sufficient capital or needs to obtain additional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0. Related party transactions:
(a) Compensation of key management personnel:
The Company transacts with key individuals from management who have authority and responsibility to plan, direct, and control the activities of the Company. Key management personnel are defined as the executive officers of the Company, including the President and Chief Executive Officer, the Chief Financial Officer, the Interim Chief Financial Officer, the Chief Operating Officer, the Chief Marketing Officer and the Chief Medical Officer.
December 31,
December 31,
2020
2019
Salaries and bonuses
$
1,973,250
$
1,619,150
Stock-based compensation
192,160
105,896
Total
$
2,165,410
$
1,725,046
(b) Transactions with significant shareholder - Greybrook Health Inc.:
As at December 31, 2020, $71,286 is included in accounts payable and accrued liabilities for amounts payable for management services rendered and other overhead costs incurred by Greybrook Health Inc. in the ordinary course of business (December 31, 2019 - $58,954). These amounts were recorded at their exchange amount, being the amount agreed to by the parties.
During the year ended December 31, 2020, the Company recognized $389,243 in corporate, general and administrative expenses (December 31, 2019 – $1,357,923) related to transactions with Greybrook Health In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0</t>
        </is>
      </c>
    </row>
    <row r="3">
      <c r="A3" s="3" t="inlineStr">
        <is>
          <t>Basic and diluted loss per share</t>
        </is>
      </c>
    </row>
    <row r="4">
      <c r="A4" s="4" t="inlineStr">
        <is>
          <t>Basic and diluted loss per share</t>
        </is>
      </c>
      <c r="B4" s="4" t="inlineStr">
        <is>
          <t>21. Basic and diluted loss per share:
Basic and diluted earnings per share for the current and comparative period have been adjusted to reflect the share consolidation that occurred subsequent to year-end (note 24(a)).
December 31,
December 31,
2020
2019
Net loss attributable to the shareholders of:
Greenbrook TMS
$
(29,663,540)
$
(15,909,879)
Weighted average common shares outstanding(note 24(a)):
Basic and diluted
12,799,876
10,765,719
Loss per share:
Basic and diluted
$
(2.32)
$
(1.48)
For the year ended December 31, 2020, the effect of 3,682,500 (December 31, 2019 - 2,988,168) options, 256,535 lender warrants (December 31, 2019 – nil) and 564,540 broker warrants (December 31, 2019 – 1,068,186) have been excluded from the diluted calculation because this effect would be anti-dilutive. On a post share consolidation basis, the effect of 736,500 options (December 31, 2019 – 597,634), 51,307 lender warrants (December 31, 2019 – nil) and 112,909 broker warrants (December 31, 2019 – 213,638) have been excluded from the diluted calculation because this effect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t>
        </is>
      </c>
    </row>
    <row r="4">
      <c r="A4" s="4" t="inlineStr">
        <is>
          <t>Non-controlling interest</t>
        </is>
      </c>
      <c r="B4" s="4" t="inlineStr">
        <is>
          <t>22. Non- controlling interest:
As a result of operating agreements with each of the following non-wholly owned entities, the Company has control over these entities under IFRS, as the Company has power over all significant decisions made by these entities and thus 100% of the financial results of these subsidiaries are included in the Company’s consolidated financial results.
The following table summarizes the Company's non-wholly owned entities incorporated during the reporting or comparative period:
Year
Ownership
Name
incorporated
interest
Greenbrook TMS Central Florida LLC
90
%
Greenbrook TMS North Detroit LLC
90
%
Greenbrook TMS St. Petersburg LLC
90
%
Greenbrook TMS South Carolina LLC
90
%
Greenbrook TMS Tampa LLC
80
%
On December 23, 2020, the Company acquired a portion of the non-controlling ownership interest in Greenbrook TMS Cleveland LLC for $51,440 for the forgiveness of certain debts owed to the Company and the termination of the transition service agreement signed with the former minority partner. As at December 31, 2020, the Company has an ownership interest of 88.24% of Class A units and 85.73% of Class B units of Greenbrook TMS Cleveland LLC.
The following table summarizes the aggregate financial information for non-wholly owned entities, as at December 31, 2020 and December 31, 2019:
December 31,
December 31,
2020
2019
Cash
$
2,258,199
$
1,033,584
Accounts receivable, net
6,326,473
6,389,384
Prepaid expenses and other
273,295
448,550
Property, plant and equipment
926,243
889,798
Right-of-use assets
9,445,773
10,348,295
Account payable and accrued liabilities
1,184,246
1,237,548
Lease liabilities
9,822,224
10,167,498
Loans payable
9,998,536
5,280,287
(Deficit) Profit attributable to the shareholders of Greenbrook TMS
(1,382,465)
1,979,874
(Deficit) Profit attributable to non-controlling interest
(433,937)
305,244
Distributions paid to non-controlling interest
(1,010,130)
(866,630)
Subsidiary investment by non-controlling interest
45,716
405,000
Historical subsidiary investment by non-controlling interest
1,005,791
600,791
The following table summarizes the aggregate financial information for the above-noted entities, for the years ended December 31, 2020 and December 31, 2019:
December 31,
December 31,
2020
2019
Revenue
$
20,119,714
$
22,450,327
Net (loss) income attributable to the shareholders of Greenbrook TMS
(3,128,682)
732,500
Net (loss) income attributable to non-controlling interest
(739,181)
57,5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0</t>
        </is>
      </c>
    </row>
    <row r="3">
      <c r="A3" s="3" t="inlineStr">
        <is>
          <t>Expenses by nature</t>
        </is>
      </c>
    </row>
    <row r="4">
      <c r="A4" s="4" t="inlineStr">
        <is>
          <t>Expenses by nature</t>
        </is>
      </c>
      <c r="B4" s="4" t="inlineStr">
        <is>
          <t>23. Expenses by nature:
The components of the Company’s other regional and center support costs include the following:
December 31,
December 31,
2020
2019
Salaries and bonuses
$
9,798,901
$
7,122,556
Marketing expenses
6,446,798
2,705,891
Total
$
16,245,699
$
9,828,447
The components of the Company’s corporate, general and administrative expenses include the following:
December 31,
December 31,
2020
2019
Salaries and bonuses
$
10,195,949
$
7,063,682
Bad debt expense
—
2,894,989
Marketing expenses
1,030,196
1,934,227
Professional and legal fees
2,603,597
2,336,835
Computer supplies and software
859,100
629,176
Transaction costs
—
385,674
Travel, meals and entertainment
165,217
404,893
Other
291,302
721,870
Total
$
15,145,361
$
16,371,346
Bad debt expense relates to the write off of accounts receivable that were identified during the migration to a scalable billing and reimbursement platform completed during the year ended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4. Subsequent events:
(a) Share consolidation:
On January 12, 2021, the shareholders of the Company approved a special resolution for an amendment to the Company’s articles and authorized a consolidation (the “Share Consolidation”) of the common shares on the basis of a ratio that would permit the Company to qualify for a secondary listing on the NASDAQ Stock Market LLC (“Nasdaq”). On January 12, 2021, following the shareholder approval of the Share Consolidation, the Board authorized the implementation of the Share Consolidation on the basis of one (1) post-consolidation common shares for every five (5) pre-consolidation common shares. The Share Consolidation was completed on February 1, 2021 and resulted in in the number of issued and outstanding common shares being reduced from approximately 67.5 million to approximately 13.5 million, on a non-diluted basis and no fractional common shares were issued as a result of the Share Consolidation. Any fractional interest in common shares that would otherwise result from the Share Consolidation will be rounded up to the next whole common share, if the fractional interest is equal to or greater than one-half of a common share, and rounded down to the next whole common share if the fractional interest is less than one-half of a common share. Effective on the date of the Share Consolidation, the exercise price and number of common shares issuable upon the exercise of outstanding stock options, warrants and other outstanding convertible securities were proportionately adjusted to reflect the Share Consolidation in accordance with the terms of such securities for the holders of such instruments.
The Company has retrospectively presented the per share calculations reflecting the number of common shares on a post-Share Consolidation basis (see note 21).
(b) Nasdaq trading
On March 15, 2021, the common shares of the Company were approved for listing and trading in U.S. dollars on the Nasdaq Capital Market of The Nasdaq Stock Market LLC (“Nasdaq”). Trading on the Nasdaq commenced at the start of trading on March 16, 2021 under the symbol “GBNH”. Greenbrook’s common shares will continue trading on the Toronto Stock Exchange in Canadian dollar currency under the symbol “GTMS”.
(c) Achieve TMS Earn-out and escrow finalization:
The earn-out in relation to the Achieve TMS Acquisition was confirmed to be $10,319,429, of which $3,095,799 was settled through the issuance of an aggregate of 231,011 common shares to the vendors on March 26, 2021. Of the remaining $7,223,630 of earn-out payable, $2,780,590 was paid in cash on March 26, 2021. Certain vendors have agreed to defer $4,443,040 of the cash earn-out consideration due to them until June 30, 2021 in exchange for additional cash consideration in the aggregate amount of $300,000 which will be made concurrently with the deferred cash payment.
In addition, the remaining $1,050,000 of deferred consideration held in an escrow account has also been finalized as all escrow conditions have been satisfied. On March 26, 2021, the amount held in escrow as part of the Achieve TMS Acquisition was released in accordance with the membership interest purchase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Net Loss and Comprehensive Loss - USD ($)</t>
        </is>
      </c>
      <c r="B1" s="2" t="inlineStr">
        <is>
          <t>12 Months Ended</t>
        </is>
      </c>
    </row>
    <row r="2">
      <c r="B2" s="2" t="inlineStr">
        <is>
          <t>Dec. 31, 2020</t>
        </is>
      </c>
      <c r="C2" s="2" t="inlineStr">
        <is>
          <t>Dec. 31, 2019</t>
        </is>
      </c>
    </row>
    <row r="3">
      <c r="A3" s="3" t="inlineStr">
        <is>
          <t>Revenue:</t>
        </is>
      </c>
    </row>
    <row r="4">
      <c r="A4" s="4" t="inlineStr">
        <is>
          <t>Service revenue</t>
        </is>
      </c>
      <c r="B4" s="6" t="n">
        <v>43129179</v>
      </c>
      <c r="C4" s="6" t="n">
        <v>35685531</v>
      </c>
    </row>
    <row r="5">
      <c r="A5" s="3" t="inlineStr">
        <is>
          <t>Expenses:</t>
        </is>
      </c>
    </row>
    <row r="6">
      <c r="A6" s="4" t="inlineStr">
        <is>
          <t>Direct center and patient care costs</t>
        </is>
      </c>
      <c r="B6" s="5" t="n">
        <v>21743256</v>
      </c>
      <c r="C6" s="5" t="n">
        <v>17368894</v>
      </c>
    </row>
    <row r="7">
      <c r="A7" s="4" t="inlineStr">
        <is>
          <t>Other regional and center support costs (note 23)</t>
        </is>
      </c>
      <c r="B7" s="5" t="n">
        <v>16245699</v>
      </c>
      <c r="C7" s="5" t="n">
        <v>9828447</v>
      </c>
    </row>
    <row r="8">
      <c r="A8" s="4" t="inlineStr">
        <is>
          <t>Depreciation</t>
        </is>
      </c>
      <c r="B8" s="5" t="n">
        <v>5708210</v>
      </c>
      <c r="C8" s="5" t="n">
        <v>4031375</v>
      </c>
    </row>
    <row r="9">
      <c r="A9" s="4" t="inlineStr">
        <is>
          <t>Cost of revenue</t>
        </is>
      </c>
      <c r="B9" s="5" t="n">
        <v>43697165</v>
      </c>
      <c r="C9" s="5" t="n">
        <v>31228716</v>
      </c>
    </row>
    <row r="10">
      <c r="A10" s="4" t="inlineStr">
        <is>
          <t>Regional operating income (loss)</t>
        </is>
      </c>
      <c r="B10" s="5" t="n">
        <v>-567986</v>
      </c>
      <c r="C10" s="5" t="n">
        <v>4456815</v>
      </c>
    </row>
    <row r="11">
      <c r="A11" s="4" t="inlineStr">
        <is>
          <t>Center development costs</t>
        </is>
      </c>
      <c r="B11" s="5" t="n">
        <v>529933</v>
      </c>
      <c r="C11" s="5" t="n">
        <v>1466119</v>
      </c>
    </row>
    <row r="12">
      <c r="A12" s="4" t="inlineStr">
        <is>
          <t>Corporate, general and administrative expenses (note 22)</t>
        </is>
      </c>
      <c r="B12" s="5" t="n">
        <v>15145361</v>
      </c>
      <c r="C12" s="5" t="n">
        <v>16371346</v>
      </c>
    </row>
    <row r="13">
      <c r="A13" s="4" t="inlineStr">
        <is>
          <t>Share-based compensation</t>
        </is>
      </c>
      <c r="B13" s="5" t="n">
        <v>591384</v>
      </c>
      <c r="C13" s="5" t="n">
        <v>690230</v>
      </c>
    </row>
    <row r="14">
      <c r="A14" s="4" t="inlineStr">
        <is>
          <t>Amortization</t>
        </is>
      </c>
      <c r="B14" s="5" t="n">
        <v>463332</v>
      </c>
      <c r="C14" s="5" t="n">
        <v>122269</v>
      </c>
    </row>
    <row r="15">
      <c r="A15" s="4" t="inlineStr">
        <is>
          <t>Interest expense</t>
        </is>
      </c>
      <c r="B15" s="5" t="n">
        <v>2806286</v>
      </c>
      <c r="C15" s="5" t="n">
        <v>1822442</v>
      </c>
    </row>
    <row r="16">
      <c r="A16" s="4" t="inlineStr">
        <is>
          <t>Interest income</t>
        </is>
      </c>
      <c r="B16" s="5" t="n">
        <v>-20990</v>
      </c>
      <c r="C16" s="5" t="n">
        <v>-163302</v>
      </c>
    </row>
    <row r="17">
      <c r="A17" s="4" t="inlineStr">
        <is>
          <t>Earn-out consideration (note 5)</t>
        </is>
      </c>
      <c r="B17" s="5" t="n">
        <v>10319429</v>
      </c>
    </row>
    <row r="18">
      <c r="A18" s="4" t="inlineStr">
        <is>
          <t>Loss before income taxes</t>
        </is>
      </c>
      <c r="B18" s="5" t="n">
        <v>-30402721</v>
      </c>
      <c r="C18" s="5" t="n">
        <v>-15852289</v>
      </c>
    </row>
    <row r="19">
      <c r="A19" s="4" t="inlineStr">
        <is>
          <t>Loss for the year and comprehensive loss</t>
        </is>
      </c>
      <c r="B19" s="5" t="n">
        <v>-30402721</v>
      </c>
      <c r="C19" s="5" t="n">
        <v>-15852289</v>
      </c>
    </row>
    <row r="20">
      <c r="A20" s="3" t="inlineStr">
        <is>
          <t>(Loss) income for the year attributable to:</t>
        </is>
      </c>
    </row>
    <row r="21">
      <c r="A21" s="4" t="inlineStr">
        <is>
          <t>Non-controlling interest (note 22)</t>
        </is>
      </c>
      <c r="B21" s="5" t="n">
        <v>-739181</v>
      </c>
      <c r="C21" s="5" t="n">
        <v>57590</v>
      </c>
    </row>
    <row r="22">
      <c r="A22" s="4" t="inlineStr">
        <is>
          <t>Common shareholders of Greenbrook TMS</t>
        </is>
      </c>
      <c r="B22" s="5" t="n">
        <v>-29663540</v>
      </c>
      <c r="C22" s="5" t="n">
        <v>-15909879</v>
      </c>
    </row>
    <row r="23">
      <c r="A23" s="4" t="inlineStr">
        <is>
          <t>Loss for the year and comprehensive loss</t>
        </is>
      </c>
      <c r="B23" s="6" t="n">
        <v>-30402721</v>
      </c>
      <c r="C23" s="6" t="n">
        <v>-15852289</v>
      </c>
    </row>
    <row r="24">
      <c r="A24" s="3" t="inlineStr">
        <is>
          <t>Net loss per share (note 21):</t>
        </is>
      </c>
    </row>
    <row r="25">
      <c r="A25" s="4" t="inlineStr">
        <is>
          <t>Basic</t>
        </is>
      </c>
      <c r="B25" s="7" t="n">
        <v>-2.32</v>
      </c>
      <c r="C25" s="7" t="n">
        <v>-1.48</v>
      </c>
    </row>
    <row r="26">
      <c r="A26" s="4" t="inlineStr">
        <is>
          <t>Diluted</t>
        </is>
      </c>
      <c r="B26" s="7" t="n">
        <v>-2.32</v>
      </c>
      <c r="C26" s="7" t="n">
        <v>-1.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Cash</t>
        </is>
      </c>
      <c r="B4" s="4" t="inlineStr">
        <is>
          <t>(a) Cash:
Cash includes cash on hand and cash held with financial institutions.</t>
        </is>
      </c>
    </row>
    <row r="5">
      <c r="A5" s="4" t="inlineStr">
        <is>
          <t>Property, plant and equipment</t>
        </is>
      </c>
      <c r="B5" s="4" t="inlineStr">
        <is>
          <t>(b) Property, plant and equipment:
Property, plant and equipment are recorded at cost less accumulated depreciation and accumulated impairment losses. Depreciation is recognized over the estimated useful lives of the assets on a straight-line basis, unless stated otherwise, as follows:
Computer equipment
5 years
Furniture and equipment
5 years
Leasehold improvements
Lesser of 5 years or remaining lease term
TMS devices
10 years
The estimated useful lives of the assets and their terminal values are assessed on an annual basis based on historical experience, industry practice and management’s expectations.
Expenditures for maintenance and repairs are charged to operations as incurred.</t>
        </is>
      </c>
    </row>
    <row r="6">
      <c r="A6" s="4" t="inlineStr">
        <is>
          <t>Impairment of non-financial assets</t>
        </is>
      </c>
      <c r="B6" s="4" t="inlineStr">
        <is>
          <t>(c) Impairment of non-financial assets:
The Company assesses, at each reporting date, whether there is an indication that a non-financial asset may be impaired. If any indication exists, the Company estimates the recoverable amount. The recoverable amount of an asset is the higher of its fair value, less costs to sell, and its value in use.
Fair value less costs to sell is the amount obtainable from the sale of an asset in an arm’s-length transaction between knowledgeable, willing parties, less the costs of disposal. Costs of disposal are incremental costs directly attributable to the disposal of an asset and related income tax expense.
In assessing value in use, the estimated future cash flows are discounted to their present value using a pre-tax discount rate that reflects current market assessments of the time value of money and the risks specific to the asset.
If the carrying amount of an asset exceeds its recoverable amount, an impairment charge is recognized immediately in the consolidated statements of net loss and comprehensive loss by the amount by which the carrying amount of the asset exceeds the recoverable amount. Where an impairment loss subsequently reverses, the carrying amount of the asset (except goodwill) is increased to the lesser of the revised estimate of the recoverable amount, and the carrying amount that would have been recorded had no impairment loss been recognized previously.
Goodwill acquired in business combinations is allocated to cash generating units (“CGUs”) (or groups of CGUs) that are expected to benefit from the synergies of the combination. The determination of CGUs and the level at which goodwill is monitored requires judgement by management. Goodwill is tested annually for impairment and as required when impairment indicators exists, by comparing the carrying value of the CGUs against the recoverable amount.</t>
        </is>
      </c>
    </row>
    <row r="7">
      <c r="A7" s="4" t="inlineStr">
        <is>
          <t>Operating segments</t>
        </is>
      </c>
      <c r="B7" s="4" t="inlineStr">
        <is>
          <t>(d) Operating segments:
Operating segments are reported in a manner consistent with the internal reporting provided to the chief operating decision maker. The chief operating decision maker, which is responsible for allocating resources and assessing performance of the operating segments, has been identified as the executive committee consisting of the President and Chief Executive Officer, the Chief Financial Officer, the Chief Operating Officer, the Interim Chief Financial Officer, the Chief Marketing Officer and the Chief Medical Officer. As the chief operating decision maker evaluates performance using entity-wide metrics, the Company has one reportable segment, which is outpatient mental health service centers.</t>
        </is>
      </c>
    </row>
    <row r="8">
      <c r="A8" s="4" t="inlineStr">
        <is>
          <t>Revenue recognition and accounts receivable</t>
        </is>
      </c>
      <c r="B8" s="4" t="inlineStr">
        <is>
          <t>(e) Revenue recognition and accounts receivable:
Service fee revenue is recognized at a point in time upon the performance of services under contracts with customers and represents the consideration to which the Company expects to be entitled. Service fee revenue is determined based on net patient fees, which includes estimates for contractual allowances and discounts. Net patient fees are estimated using an expected value approach where management considers such variables as the average of previous net patient fees received by the applicable payor and fees received by other patients for similar services and management’s best estimate leveraging industry knowledge and expectations of third-party payors’ fee schedules. Third-party payors include federal and state agencies (under the Medicare programs), managed care health plans and commercial insurance companies.
Variable consideration also exists in the form of settlements with certain insurance companies, including Medicare, as a result of retroactive adjustments due to audits and reviews. The Company applies constraint to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A key determinant of IFRS 15, Revenue from Contracts with Customers (“IFRS 15”), is estimating the transaction price when variable consideration may arise. IFRS 15 allows for the transaction price with variable consideration to be estimated using either the expected value method or the most-likely value method. The Company’s estimates are calculated using the expected value method when using the sum of probability-weighted amounts in a range of possible consideration amounts.</t>
        </is>
      </c>
    </row>
    <row r="9">
      <c r="A9" s="4" t="inlineStr">
        <is>
          <t>Accounts receivable</t>
        </is>
      </c>
      <c r="B9" s="4" t="inlineStr">
        <is>
          <t>(f) Accounts receivable:
Accounts receivable are non-interest bearing, unsecured obligations due from patients and third-party payors. The Company makes an implicit allowance for potentially uncollectible amounts to arrive at net receivables through its revenue recognition policy. In accordance with IFRS 9, Financial Instruments (“IFRS 9”) the Company evaluates the credit risk on accounts receivable and measures a loss allowance at an amount equal to the expected credit losses for the subsequent 12-month period.
The methodology to arrive at net receivables is reviewed by management periodically. The balance of accounts receivable represents management’s estimate of the net realizable value of receivables after discounts and contractual adjustments.
The Company performs an estimation and review process of methodology and inputs periodically to identify instances on a timely basis where such estimation models need to be revised.</t>
        </is>
      </c>
    </row>
    <row r="10">
      <c r="A10" s="4" t="inlineStr">
        <is>
          <t>Earnings per share</t>
        </is>
      </c>
      <c r="B10" s="4" t="inlineStr">
        <is>
          <t>(g) Earnings per share:
Basic earnings per common share (“EPS”) is calculated by dividing the net earnings available to common shareholders by the weighted average number of common shares outstanding during the year. Diluted EPS is calculated by adjusting the net earnings available to common shareholders and the weighted average number of common shares outstanding for the effects of all dilutive instruments.</t>
        </is>
      </c>
    </row>
    <row r="11">
      <c r="A11" s="4" t="inlineStr">
        <is>
          <t>Income taxes</t>
        </is>
      </c>
      <c r="B11" s="4" t="inlineStr">
        <is>
          <t>(h) Income taxes:
Income tax expense comprises current and deferred tax. Income tax expense (recovery) is recognized in the consolidated statements of net loss and comprehensive loss. Current income tax expense represents the amount of income taxes payable based on tax law that is enacted or substantively enacted at the reporting date and is adjusted for changes in estimates of tax expense recognized in prior periods. A current tax liability or asset is recognized for income taxes payable, or paid but recoverable, in respect of all years to date.
The Company uses the deferred tax method of accounting for income taxes. Accordingly, deferred tax assets and liabilities are recognized for the deferred tax consequences attributable to differences between the consolidated financial statements’ carrying amounts of assets and liabilities and their respective tax bases. Deferred tax assets and liabilities are measured using enacted or substantively enacted tax rates expected to apply to taxable income in the periods in which those temporary differences are expected to be recovered or settled. The effect of a change in tax rates on deferred tax assets and liabilities is recognized in the consolidated statements of net loss and comprehensive loss in the year in which the enactment or substantive enactment occurs. A deferred tax asset is recognized for unused tax losses, tax credits and deductible temporary differences, to the extent that it is more likely than not that future taxable income will be available to utilize such amounts. Deferred tax assets are reviewed at each reporting date and are adjusted to the extent that it is no longer probable that the related tax benefits will be realized. Deferred tax assets and liabilities are offset when they relate to income taxes levied by the same tax authority and the Company intends to settle its current tax assets and liabilities on a net basis.
In determining the amount of current and deferred taxes, the Company takes into account the impact of uncertain tax positions and whether additional taxes and interest may be due. The Company believes that its tax liabilities for uncertain tax positions are adequate for all open tax years based on its assessment of many factors, including interpretations of tax law and prior experience. The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ax expense in the period that such a determination is made.</t>
        </is>
      </c>
    </row>
    <row r="12">
      <c r="A12" s="4" t="inlineStr">
        <is>
          <t>Financial instruments</t>
        </is>
      </c>
      <c r="B12" s="4" t="inlineStr">
        <is>
          <t>(i) Financial instruments:
The Company initially measures its financial assets and financial liabilities at fair value and classifies them as financial assets or liabilities at fair value through profit or loss. After initial measurement, financial assets (which include cash and accounts receivable) and liabilities (which include accounts payable and accrued liabilities, lease liabilities, loans payable, non-controlling interest loans payable and deferred and contingent consideration) are subsequently measured at amortized cost using the effective interest rate method, with any resulting premium or discount from the face value being amortized to the consolidated statements of net loss and comprehensive loss. Amortization is recorded using the effective interest rate method.
Financial liabilities that are derivate in nature (which include lender warrants) that will or may be settled other than by the exchange of a fixed amount of cash or another financial asset are subsequently measured at fair value at each reporting date, with any gain or loss being recorded in the consolidated statements of net loss and comprehensive loss.
The Company recognizes loss allowances for expected credit losses on financial assets measured at amortized cost. Loss allowances for accounts receivable are always measured at an amount equal to the expected credit losses for the subsequent 12-month period. A financial asset carried at amortized cost is considered credit-impaired if objective evidence indicates that one or more events have had a negative effect on the estimated future cash flows of that asset that can be estimated reliably. Individually significant financial assets are tested for credit-impairment on an individual basi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the consolidated statements of net loss and comprehensive loss. When a subsequent event causes the amount of impairment loss to decrease, the decrease in impairment loss is reversed through the consolidated statements of net loss and comprehensive loss.</t>
        </is>
      </c>
    </row>
    <row r="13">
      <c r="A13" s="4" t="inlineStr">
        <is>
          <t>Leases</t>
        </is>
      </c>
      <c r="B13" s="4" t="inlineStr">
        <is>
          <t>(j) Leases:
At inception of a contract, the Company assesses whether that contract is, or contains, a lease. A contract is, or contains, a lease if the contract conveys the right to control the use of an identified asset for the period of time in exchange for consideration. To assess whether a contract conveys the right to control the use of an identified asset, the Company assesses whether (i) the contract involves the use of an identified asset, (ii) the Company has the right to obtain substantially all of the economic benefits from the use of the identified asset throughout the period of use, and (iii) the Company has the right to direct the use of the identified asset.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including periods covered by an option to extend the lease if the Company is reasonably certain to exercise that option. If the Company expects to obtain ownership of the leased asset at the end of the lease, the Company will depreciate the asset over the underlying asset’s estimated useful life.
The lease liability is initially measured at the present value of the lease payments that are due to be paid at the commencement date. The lease payments are discounted using the implicit interest rate in the lease. If the rate cannot be readily determined, the Company’s incremental borrowing rate is used. The lease liability is measured at amortized cost using the effective interest method. It is remeasured when there is a change in future lease payments arising from a change in rate, if there is a change in the Company’s estimate of the amount expected to be payable under a residual value guarantee, or if the Company changes its assessment of whether it will exercise a purchase, extension or termination option.
Variable lease payments that are not included in the measurement of the lease liability are recognized as an operating expense in the consolidated statements of net loss and comprehensive loss.
The Company has elected not to recognize right-of-use assets and lease liabilities in respect of short-term leases that have a lease term of less than 12 months and leases in respect of low-value assets. The Company recognizes the lease payments associated with these leases as an operating expense in the consolidated statements of net loss and comprehensive loss on a straight-line basis over the lease term.
The Company makes estimates when considering the length of the lease term, including considering facts and circumstances that can create an economic incentive to exercise an extension option. The Company makes certain qualitative and quantitative assumptions when deriving the value of the economic incentive. Periodically, the Company will reassess whether it is reasonably certain to exercise extension options and will account for any changes at the date of reassessment.
The Company makes judgments in determining whether a contract contains an identified asset and in determining whether or not the Company has the right to control the use of the underlying asset. The Company also makes judgments in determining the incremental borrowing rate used to measure its lease liability in respect of each lease contract. As there are currently no market participants of a similar size and scale as the Company, the incremental borrowing rate is reflective of the interest rate applied historically on loans advanced.</t>
        </is>
      </c>
    </row>
    <row r="14">
      <c r="A14" s="4" t="inlineStr">
        <is>
          <t>Defined contribution pension plan</t>
        </is>
      </c>
      <c r="B14" s="4" t="inlineStr">
        <is>
          <t>(k) Defined contribution pension plan:
A defined contribution pension plan is a post-employment benefit plan under which an entity pays fixed contributions to a separate entity and will have no legal or constructive obligation to pay future amounts. Obligations for contributions to defined contribution pension plans are expensed in the consolidated statements of net loss and comprehensive loss in the periods during which services are rendered by employees.</t>
        </is>
      </c>
    </row>
    <row r="15">
      <c r="A15" s="4" t="inlineStr">
        <is>
          <t>Share capital</t>
        </is>
      </c>
      <c r="B15" s="4" t="inlineStr">
        <is>
          <t>(l) Share capital:
Common shares are classified as shareholders’ equity (deficit). Incremental transaction costs directly attributable to the issue of common shares and share purchase options are recognized as a deduction from shareholders’ equity (deficit), net any of tax effects.
When share capital recognized as equity is repurchased, the amount of the consideration paid, including directly attributable costs, is recognized as a deduction from shareholders’ equity (deficit).
Dividends are discretionary and are recognized as distributions within equity upon approval by the Board.</t>
        </is>
      </c>
    </row>
    <row r="16">
      <c r="A16" s="4" t="inlineStr">
        <is>
          <t>Stock-based compensation</t>
        </is>
      </c>
      <c r="B16" s="4" t="inlineStr">
        <is>
          <t>(m)
Stock-based compensation:
The Company offers a share option plan. The plan is open to employees, directors, officers and consultants of the Company and its affiliates. For employees, the value of equity settled options is measured by reference to the fair value of the equity instrument on the date which they are granted. The fair value is recognized as an expense with a corresponding increase in contributed surplus over the vesting period. The Board has the discretion to establish the vesting period for share options granted.
Non-market vesting conditions are taken into account by adjusting the number of equity instruments expected to vest at each reporting date so that, ultimately, the cumulative amount recognized over the vesting period is based on the number of options that eventually vest. Fair value is calculated using the Black-Scholes option pricing model, which requires the input of highly subjective assumptions, including the volatility of share prices, forfeiture rate and expected life and changes in subjective input assumptions that can materially affect the fair value estimate. The Company estimates the expected forfeiture rate of equity-settled share-based compensation based on historical experience and management’s expectations.
Consideration received upon the exercise of stock options is credited to share capital, at which time the related contributed surplus is transferred to share capital.</t>
        </is>
      </c>
    </row>
    <row r="17">
      <c r="A17" s="4" t="inlineStr">
        <is>
          <t>Business combinations</t>
        </is>
      </c>
      <c r="B17" s="4" t="inlineStr">
        <is>
          <t>(n) Business combinations:
The Company accounts for business combinations using the acquisition accounting method. The total purchase price is allocated to the assets acquired and liabilities assumed based on fair values as at the date of acquisition. Goodwill as at the date of acquisition is measured as the excess of the aggregate of the consideration transferred and the amount of any non-controlling interests in the acquired company over the net of the acquisition date fair values of the identifiable assets acquired and the liabilities assumed. Any non-controlling interest in the acquired company are measured at the non-controlling interests’ proportionate share of the identifiable assets and liabilities of the acquired business.
Best estimates and assumptions are used in the purchase price allocation process to accurately value assets acquired and liabilities assumed at the business combination date. These estimates and assumptions are inherently uncertain and subject to refinement. As a result, during the measurement period, which may be up to one year from the business combination date, the Company may record adjustments to the assets acquired and liabilities assumed, with the corresponding offset to goodwill. On conclusion of the measurement period or final determination of the values of the assets acquired or liabilities assumed, whichever comes first, any subsequent adjustments are recorded in the consolidated statements of net loss and comprehensive loss in the period in which the adjustments were determined.
Any deferred and contingent consideration is measured at fair value at the date of acquisition. During the measurement period, which may be up to one year from the business combination date and on conclusion of the measurement period, if an obligation to pay contingent consideration that meets the definition of a financial instrument is classified as equity, then it is not remeasured and the settlement is accounted for within equity. Otherwise, other contingent consideration is remeasured at fair value at each reporting date and subsequent changes in the fair value of the contingent consideration is recognized as part of the consolidated statements of net loss and comprehensive loss in the period in which the adjustments were determined.</t>
        </is>
      </c>
    </row>
    <row r="18">
      <c r="A18" s="4" t="inlineStr">
        <is>
          <t>Intangible assets</t>
        </is>
      </c>
      <c r="B18" s="4" t="inlineStr">
        <is>
          <t>(o) Intangible assets:
The Company classifies intangible assets, obtained through acquisitions, as definite lived assets. Intangible assets consist of covenants not to compete and a management service agreement with a professional organization. These intangible assets are recorded at cost and are amortized over their estimated useful lives, as follows:
Covenants not to compete
5 years
Management services agreement
15 years
The Company reviews the appropriateness of the amortization period relating to the definite lived intangible assets annually.</t>
        </is>
      </c>
    </row>
    <row r="19">
      <c r="A19" s="4" t="inlineStr">
        <is>
          <t>Provisions</t>
        </is>
      </c>
      <c r="B19" s="4" t="inlineStr">
        <is>
          <t>(p) Provisions:
Provisions are recognized when the Company has a present legal or constructive obligation as a result of past events, it is more likely than not that an outflow of resources will be required to settle the obligation, and the amount can be reliably estimated. Provisions are measured based on management’s best estimate of the expenditure required to settle the obligation at the end of the reporting period and are discounted to their present value where the effect is material.</t>
        </is>
      </c>
    </row>
    <row r="20">
      <c r="A20" s="4" t="inlineStr">
        <is>
          <t>Finance income and finance costs</t>
        </is>
      </c>
      <c r="B20" s="4" t="inlineStr">
        <is>
          <t>(q) Finance income and finance costs:
Finance income comprises interest income on cash equivalents recognized in the consolidated statements of net loss and comprehensive loss as it accrues, using the effective interest method. Finance costs comprise interest expense on borrowings and lease liabilities that are recognized in the consolidated statements of net loss and comprehensive loss.</t>
        </is>
      </c>
    </row>
    <row r="21">
      <c r="A21" s="4" t="inlineStr">
        <is>
          <t>Contingencies</t>
        </is>
      </c>
      <c r="B21" s="4" t="inlineStr">
        <is>
          <t>(r) Contingencies:
Contingent liabilities are possible obligations whose existence will be confirmed only on the occurrence or non-occurrence of uncertain future events outside the Company’s control, or present obligations that are not recognized because it is not probable that an outflow of economic benefit would be required to settle the obligation or the amount cannot be measured reliably.
Contingent liabilities are not recognized but are disclosed in the notes to the consolidated financial statements, including an estimate of their potential financial effect and uncertainties relating to the amount or timing of any outflow, unless the possibility of settlement is remote. In assessing loss contingencies related to legal proceedings that are pending against the Company or unasserted claims that may result in such proceedings, the Company, with assistance from its legal counsel, evaluates the perceived merits of any legal proceedings or unasserted claims as well as the perceived merits of the amount of relief sought or expected to be sought.</t>
        </is>
      </c>
    </row>
    <row r="22">
      <c r="A22" s="4" t="inlineStr">
        <is>
          <t>Fair value measurement</t>
        </is>
      </c>
      <c r="B22" s="4" t="inlineStr">
        <is>
          <t>(s)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The Company categorizes its financial assets and liabilities measured at fair value into one of three different levels depending on the observability of the inputs used in the measurement.
 Level 1 - This level includes assets and liabilities measured at fair value based on unadjusted quoted prices for identical assets and liabilities in active markets that are accessible at the measurement date.
 Level 2 - This level includes valuations determined using directly or indirectly observable inputs other than quoted prices included within Level 1. Derivative instruments in this category are valued using models or other standard valuation techniques derived from observable market inputs.
 Level 3 - This level includes valuations based on inputs which are less observable, unavailable or where the observable data does not support a significant portion of the instruments’ fair value.</t>
        </is>
      </c>
    </row>
    <row r="23">
      <c r="A23" s="4" t="inlineStr">
        <is>
          <t>Government grants</t>
        </is>
      </c>
      <c r="B23" s="4" t="inlineStr">
        <is>
          <t>(t)
Government grants:
Interest free or less than market interest government loans or government-backed loans are measured at amortized cost using the effective interest rate method. The interest rate used is based on the market rate for a comparable instrument with a similar term. The difference between the fair value at inception and the loan proceeds received is recorded as a government grant. The grant portion is presented separately as deferred grant income on the consolidated statements of financial position. It is amortized over the useful life of the loan and is deducted against the related interest expense on the consolidated statements of net loss and comprehensive loss.</t>
        </is>
      </c>
    </row>
    <row r="24">
      <c r="A24" s="4" t="inlineStr">
        <is>
          <t>Basis of measurement and consolidation</t>
        </is>
      </c>
      <c r="B24" s="4" t="inlineStr">
        <is>
          <t>(c) Basis of measurement:
These consolidated financial statements have been prepared on a historic cost basis except for financial instruments classified as fair value through profit or loss, which are stated at their fair value. Other measurement bases are described in the applicable notes.
Presentation of the consolidated statements of financial position differentiates between current and non-current assets and liabilities. The consolidated statements of net loss and comprehensive loss is presented using the function classification of expense.
Regional operating income presents regional operating income on an entity-wide basis and is calculated as total revenue less direct center and patient care costs, other regional and center support costs, and depreciation. These costs encapsulate all costs (other than incentive compensation such as share-based compensation granted to senior regional employees) associated with the center and regional management infrastructure, including the cost of the delivery of TMS treatments to patients and the cost of the Company’s regional patient acquisition strategy.
(d) Basis of consolidation:
The consolidated financial statements comprise the accounts of Greenbrook TMS Inc., the parent company, and its subsidiaries. The Company accounts for its controlled subsidiaries using the consolidation method of accounting from the date that control commences and is deconsolidated from the date control ceases. Consolidated financial statements are prepared using uniform accounting policies for like transactions and other events in similar circumstanc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all of the following:
i)
power over the investee;
ii)
exposure, or rights, to variable returns from its involvement with the investee; and
iii)
the ability to use its power over the investee to affect the amount of the investor’s returns.
All transactions and balances between the Company and its subsidiaries are eliminated on consolidation, including unrealized gains and losses on transactions between companies.
When the Company has control over a subsidiary but does not own 100%, this gives rise to non-controlling interest. Non-controlling interest arises from partnerships with local physicians, behavioural health groups or other strategic investors, which own minority interests in certain center subsidiaries.
Changes in the Company’s interest in a subsidiary that does not result in a loss of control are accounted for as equity transactions.
(e) Comparative information
Certain comparative figures have been reclassified to conform with current year presentation.</t>
        </is>
      </c>
    </row>
    <row r="25">
      <c r="A25" s="4" t="inlineStr">
        <is>
          <t>Use of estimates and judgments</t>
        </is>
      </c>
      <c r="B25" s="4" t="inlineStr">
        <is>
          <t>(f) Use of estimates and judgments:
The preparation of consolidated financial statements in conformity with IFRS requires management to make judgments, estimates and assumptions that affect the reported amounts of assets and liabilities at the date of the consolidated financial statements, and the reported amounts of revenues and expenses during the reporting year. Actual results could differ from those estimates. As additional information becomes available or actual amounts are determinable, the recorded estimates are revised and reflected in operating results in the period in which they are determined.
The uncertainties around the outbreak of COVID-19 required the use of judgements and estimates. The future impact of uncertainties surrounding the COVID-19 pandemic could generate, in future reporting periods, a significant risk of material adjustment to the carrying amounts of the following: goodwill and intangible assets impairment and leases.
Significant estimates in connection with these consolidated financial statements include the measurement and determination of the transaction price in the estimation of revenue and accounts receivable, estimated useful life of property, plant and equipment; estimated useful life of intangible assets; amounts recorded as accrued liabilities, deferred income taxes provisions; goodwill; inputs used in the valuation of warrants and stock options granted; and the estimate of lease terms.
Significant judgments in connection with these consolidated financial statements include assessment of control of subsidiaries; assessment of conditions relating to the Company’s ability to continue as a going concern; determination of functional currency; determination of whether a contract is or contains a lease; and determination of the incremental borrowing rate used to measure lease liabilities.</t>
        </is>
      </c>
    </row>
    <row r="26">
      <c r="A26" s="4" t="inlineStr">
        <is>
          <t>Functional and reporting currency</t>
        </is>
      </c>
      <c r="B26" s="4" t="inlineStr">
        <is>
          <t>(g) Functional and reporting currency:
The functional and reporting currency of the Company and its subsidiaries is the U.S. dollar. Monetary assets and liabilities denominated in foreign currencies are translated into U.S. dollars at the rates of exchange prevailing at the consolidated statement of financial position dates. Non-monetary assets and liabilities are translated at rates prevailing at the dates of acquisition. Expenses are translated at the average rate of exchange in effect during the month the transaction oc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Estimated useful lives of property, plant and equipment</t>
        </is>
      </c>
      <c r="B4" s="4" t="inlineStr">
        <is>
          <t>Computer equipment
5 years
Furniture and equipment
5 years
Leasehold improvements
Lesser of 5 years or remaining lease term
TMS devices
10 years</t>
        </is>
      </c>
    </row>
    <row r="5">
      <c r="A5" s="4" t="inlineStr">
        <is>
          <t>Estimated useful lives of intangible assets</t>
        </is>
      </c>
      <c r="B5" s="4" t="inlineStr">
        <is>
          <t>Covenants not to compete
5 years
Management services agreement
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acquisitions</t>
        </is>
      </c>
    </row>
    <row r="4">
      <c r="A4" s="4" t="inlineStr">
        <is>
          <t>Allocation of the purchase price consideration</t>
        </is>
      </c>
      <c r="B4" s="4" t="inlineStr">
        <is>
          <t>Purchase consideration
Cash
$
6,886,812
Share issuance
2,611,044
Deferred and contingent consideration
1,274,402
10,772,258
Net assets acquired
Cash
175,346
Current assets
886,392
Capital and other assets
6,321,730
Current liabilities
(1,233,400)
Long-term liabilities
(5,415,460)
Covenants not to compete
310,000
Management services agreement
6,020,000
7,064,608
Goodwill
$
3,707,6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Reconciliation of property, plant and equipment</t>
        </is>
      </c>
      <c r="B4" s="4" t="inlineStr">
        <is>
          <t>Furniture
and
Leasehold
TMS
equipment
improvements
devices
Total
Cost
Balance, December 31, 2018
$
203,318
$
3,704
$
1,000,426
$
1,207,448
Additions
—
179,399
847,883
1,027,282
Asset disposal
(27,902)
—
(55,325)
(83,227)
Balance, December 31, 2019
175,416
183,103
1,792,984
2,151,503
Additions
—
—
383,200
383,200
Asset disposal
—
—
(50,093)
(50,093)
Balance, December 31, 2020
$
175,416
$
183,103
$
2,126,091
$
2,484,610
Accumulated depreciation
Balance, December 31, 2018
$
54,685
$
604
$
240,693
$
295,982
Depreciation
28,723
4,687
157,184
190,594
Asset disposal
—
—
(1,404)
(1,404)
Balance, December 31, 2019
83,408
5,291
396,473
485,172
Depreciation
28,768
25,593
258,154
312,515
Asset disposal
—
—
(4,413)
(4,413)
Balance, December 31, 2020
$
112,176
$
30,884
$
650,214
$
793,274
Net book value
Balance, December 31, 2019
$
92,008
$
177,812
$
1,396,511
$
1,666,331
Balance, December 31, 2020
63,240
152,219
1,475,877
1,691,3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Reconciliation of intangible assets</t>
        </is>
      </c>
      <c r="B4" s="4" t="inlineStr">
        <is>
          <t>Covenant
Management
not
service agreement
to complete
Total
Cost
Balance, December 31, 2018
—
—
—
Additions (note 5)
Balance, December 31, 2019
6,020,000
310,000
6,330,000
Additions
—
—
—
Balance, December 31, 2020
$
6,020,000
$
310,000
$
6,330,000
Accumulated amortization
Balance, December 31, 2018
—
—
—
Amortization
Balance, December 31, 2019
105,907
16,362
122,269
Amortization
401,333
61,999
463,332
Balance, December 31, 2020
$
507,240
$
78,361
$
585,601
Net book value
Balance, December 31, 2019
$
5,914,093
$
293,638
$
6,207,731
Balance, December 31, 2020
5,512,760
231,639
5,744,3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leases liabilities (Tables)</t>
        </is>
      </c>
      <c r="B1" s="2" t="inlineStr">
        <is>
          <t>12 Months Ended</t>
        </is>
      </c>
    </row>
    <row r="2">
      <c r="B2" s="2" t="inlineStr">
        <is>
          <t>Dec. 31, 2020</t>
        </is>
      </c>
    </row>
    <row r="3">
      <c r="A3" s="3" t="inlineStr">
        <is>
          <t>Right-of-use assets and leases liabilities</t>
        </is>
      </c>
    </row>
    <row r="4">
      <c r="A4" s="4" t="inlineStr">
        <is>
          <t>Reconciliation of right-of-use assets</t>
        </is>
      </c>
      <c r="B4" s="4" t="inlineStr">
        <is>
          <t>TMS devices
Center locations
Total
Right-of-use assets, January 1, 2019
$
5,010,533
$
9,467,437
$
14,477,970
Additions to right-of-use assets
7,613,914
7,371,002
14,984,916
Exercise of buy-out options into property
plant and equipment
(191,149)
—
(191,149)
Depreciation on right-of-use assets
(1,707,047)
(2,133,734)
(3,840,781)
Right-of-use assets, December 31, 2019
$
$
$
TMS devices
Center locations
Total
Right-of-use assets, January 1, 2020
$
10,726,251
$
14,704,705
$
25,430,956
Additions to right-of-use assets
3,063,980
4,045,503
7,109,483
Exercise of buy-out options into property plant and equipment
(353,200)
—
(353,200)
Depreciation on right-of-use assets
(2,505,088)
(2,890,607)
(5,395,695)
Right-of-use assets, December 31, 2020
$
10,931,943
$
15,859,601
$
26,791,544</t>
        </is>
      </c>
    </row>
    <row r="5">
      <c r="A5" s="4" t="inlineStr">
        <is>
          <t>Reconciliation of lease liabilities</t>
        </is>
      </c>
      <c r="B5" s="4" t="inlineStr">
        <is>
          <t>Total
Lease liabilities, January 1, 2019
$
14,272,222
Additions to lease liability
14,622,828
Interest expense on lease liabilities
1,816,464
Payments of lease liabilities
(5,319,757)
Lease liabilities, December 31, 2019
25,391,757
Less current portion of lease liabilities
4,707,853
Long term portion of lease liabilities
$
20,683,904
Total
Lease liabilities, December 31, 2019
$
25,391,757
Additions to lease liability
7,151,944
Interest expense on lease liabilities
2,746,717
Payments of lease liabilities
(7,377,545)
Lease liabilities, December 31, 2020
27,912,873
Less current portion of lease liabilities
5,169,478
Long term portion of lease liabilities
$
22,743,395</t>
        </is>
      </c>
    </row>
    <row r="6">
      <c r="A6" s="4" t="inlineStr">
        <is>
          <t>Undiscounted cash flows for lease liabilities</t>
        </is>
      </c>
      <c r="B6" s="4" t="inlineStr">
        <is>
          <t>Total
2021
$
7,332,523
2022
6,118,980
2023
4,993,889
2024
4,612,166
2025
4,158,276
Thereafter
11,427,261
Total minimum lease payments
38,643,095
Less discounted cash flows
10,730,222
Present value of minimum lease payments
$
27,912,8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t>
        </is>
      </c>
    </row>
    <row r="4">
      <c r="A4" s="4" t="inlineStr">
        <is>
          <t>Components of trade and other payables</t>
        </is>
      </c>
      <c r="B4" s="4" t="inlineStr">
        <is>
          <t>December 31,
December 31,
2020
2019
Accounts payable
$
6,871,970
$
4,639,924
Accrued liabilities
2,651,839
2,371,925
Total
$
9,523,809
$
7,011,8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Loans payable (Tables)</t>
        </is>
      </c>
      <c r="B1" s="2" t="inlineStr">
        <is>
          <t>12 Months Ended</t>
        </is>
      </c>
    </row>
    <row r="2">
      <c r="B2" s="2" t="inlineStr">
        <is>
          <t>Dec. 31, 2020</t>
        </is>
      </c>
    </row>
    <row r="3">
      <c r="A3" s="3" t="inlineStr">
        <is>
          <t>Disclosure of detailed information about borrowings [line items]</t>
        </is>
      </c>
    </row>
    <row r="4">
      <c r="A4" s="4" t="inlineStr">
        <is>
          <t>Schedule of undiscounted cash flows for bank loans</t>
        </is>
      </c>
      <c r="B4" s="4" t="inlineStr">
        <is>
          <t>Paycheck
New
Device
Protection
Credit
Loans (i), (ii)
Program (iii)
Facility (iv)
Total
2021
$
61,778
$
860,727
$
1,309,410
$
2,231,915
2022
54,376
2,065,744
1,445,536
3,565,656
2023
—
218,162
1,432,411
1,650,573
2024
—
—
1,422,774
1,422,774
2025
—
—
13,249,978
13,249,978
Thereafter
—
—
2,266,721
2,266,721
Total Cash Payments
$
116,154
$
3,144,633
$
21,126,830
$
24,387,617
(i)
During the year ended December 31, 2018, the Company assumed loans from four separate banking institutions that were previously extended for the purchase of TMS devices to non-controlling interest holder partners. The TMS device loans were assumed as part of partnerships with local physicians, behavioural health groups or other strategic investors, which own minority interests in certain TMS center subsidiaries. These TMS device loans bear an average interest rate of 10% with average monthly blended interest and capital payments of $1,575 and mature or have matured during the years ended or ending December 31, 2019 to December 31, 2023, as the case may be. There are no covenants associated with these loans.
(ii)
During the year ended December 31, 2019, the Company assumed loans from two separate banking institutions that were previously extended for the purchase of TMS devices to non-controlling interest holder partners. The TMS device loans were assumed as part of partnerships with local physicians, behavioral health groups or other investors, which own minority interests in certain TMS center subsidiaries. These TMS device loans bear an average interest rate of 13% with average monthly blended interest and capital payments of $1,756 and mature during the year ended December 31, 2021.
During the year ended December 31, 2020, the Company was released from its obligations pertaining to one of the TMS device loans assumed during the year ended December 31, 2019 in the amount of $45,680 as a result of the disposal of the related TMS device. During the year ended December 31, 2020, the Company repaid TMS device loans totalling $84,634 (December 31, 2019 - $118,727).
(iii)
During the year ended December 31, 2020, the Company entered into a promissory note with U.S. Bank National Association, evidencing an unsecured loan in the amount of $3,080,760 (the “Loan”) made to the Company under the United States Paycheck Protection Program (the “PPP”). The PPP is a program organized by the U.S. Small Business Administration established under the recently-enacted Coronavirus Aid, Relief, and Economic Security Act (the “CARES Act”). The Loan bears interest at a fixed rate of 1.0% per annum with average monthly blended interest and capital payments of $172,145 and matures on January 23, 2023. Payments are deferred for the first 16 months under the Loan with the first payments due August 23, 2021.
The effective interest rate used to measure the fair value of the loan is 10% and the benefit of the interest rate concession is a grant which gives the Company economic benefits over the term of the Loan and is recorded as deferred grant income (see note 11). The undiscounted face value of the Loan as at December 31, 2020 is $3,080,760 (December 31, 2019 – nil). As at the inception date, the carrying value of the debt was $2,587,871. During the year, $163,413 of accretion expense was recorded (December 31, 2019 - nil) and as at December 31, 2020 the carrying amount is $2,751,284 (December 31, 2019 – nil).
As federal authorities continue to update relevant policies and guidelines regarding the PPP, including some that may have retroactive effect, the Company is monitoring these developments and assessing any changes in the Company’s eligibility for the PPP or any other subsidies or support mechanisms under the CARES Act.
(iv)
On December 31, 2020, the Company entered into the Credit Agreement for the New Credit Facility with the Lender. The New Credit Facility provided a $15 million term loan that was funded at closing on December 31, 2020, with an option of drawing up to an additional $15 million in three $5 million delayed-draw term loan tranches within the 24 months following closing, subject to achieving specific financial milestones. All amounts borrowed under the New Credit Facility will bear interest at a rate equal to 30-day LIBOR plus 7.75%, subject to a minimum interest rate of 8.75%. The New Credit Facility has a five-year term and amortizes over the life of the New Credit Facility with 1% of the principal amount outstanding amortized over years one to four with the remaining outstanding principal repaid in installments over the fifth year. The undiscounted face value of the New Credit Facility as at December 31, 2020 is $15,000,000 (December 31, 2019 - nil) and the carrying amount is $13,337,745 (December 31, 2019 - nil). Transaction costs of $1,662,255 was incurred and are deferred over the term of the New Credit Facility.
The New Credit Facility contains financial covenants including consolidated minimum revenue and minimum qualified cash that become effective March 31, 2021 as well as a number of negative covenants that came effective December 31, 2020. The Company has granted general security over all assets of the Company in connection with the performance and prompt payment of all obligations of the New Credit Facility.
The Company is in compliance with the financial covenants and there have been no events of default as at December 31, 2020.</t>
        </is>
      </c>
    </row>
    <row r="5">
      <c r="A5" s="4" t="inlineStr">
        <is>
          <t>Schedule of lender warrants</t>
        </is>
      </c>
      <c r="B5" s="4" t="inlineStr">
        <is>
          <t>December 31,
December 31,
2020
2019
Lender warrants
$
250,891
$
—
Less: current portion of lender warrants
250,891
—
Long-term portion of lender warrants
—
$
—</t>
        </is>
      </c>
    </row>
    <row r="6">
      <c r="A6" s="4" t="inlineStr">
        <is>
          <t>Bank loans</t>
        </is>
      </c>
    </row>
    <row r="7">
      <c r="A7" s="3" t="inlineStr">
        <is>
          <t>Disclosure of detailed information about borrowings [line items]</t>
        </is>
      </c>
    </row>
    <row r="8">
      <c r="A8" s="4" t="inlineStr">
        <is>
          <t>Schedule of borrowings</t>
        </is>
      </c>
      <c r="B8" s="4" t="inlineStr">
        <is>
          <t>Paycheck
New
Device
Protection
Credit
Loans (i), (ii)
Program (iii)
Facility (iv)
Total
Total, December 31, 2019
$
$
—
$
—
$
251,499
Short Term
—
—
101,107
Long Term
$
$
—
$
—
$
150,392
Total, December 31, 2020
$
$
$
$
Short Term
Long Term
$
$
$
$</t>
        </is>
      </c>
    </row>
    <row r="9">
      <c r="A9" s="4" t="inlineStr">
        <is>
          <t>Non-controlling interest loans</t>
        </is>
      </c>
    </row>
    <row r="10">
      <c r="A10" s="3" t="inlineStr">
        <is>
          <t>Disclosure of detailed information about borrowings [line items]</t>
        </is>
      </c>
    </row>
    <row r="11">
      <c r="A11" s="4" t="inlineStr">
        <is>
          <t>Schedule of borrowings</t>
        </is>
      </c>
      <c r="B11" s="4" t="inlineStr">
        <is>
          <t>December 31,
December 31,
2020
2019
Non-controlling interest loans
$
77,137
$
69,6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grant income (Tables)</t>
        </is>
      </c>
      <c r="B1" s="2" t="inlineStr">
        <is>
          <t>12 Months Ended</t>
        </is>
      </c>
    </row>
    <row r="2">
      <c r="B2" s="2" t="inlineStr">
        <is>
          <t>Dec. 31, 2020</t>
        </is>
      </c>
    </row>
    <row r="3">
      <c r="A3" s="3" t="inlineStr">
        <is>
          <t>Deferred grant income</t>
        </is>
      </c>
    </row>
    <row r="4">
      <c r="A4" s="4" t="inlineStr">
        <is>
          <t>Summary of components of deferred grant income</t>
        </is>
      </c>
      <c r="B4" s="4" t="inlineStr">
        <is>
          <t>December 31,
December 31,
2020
2019
Deferred grant income
$
377,313
$
—
Less: current portion of deferred grant income
176,746
—
Long-term portion of deferred grant income
$
200,56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hares (Tables)</t>
        </is>
      </c>
      <c r="B1" s="2" t="inlineStr">
        <is>
          <t>12 Months Ended</t>
        </is>
      </c>
    </row>
    <row r="2">
      <c r="B2" s="2" t="inlineStr">
        <is>
          <t>Dec. 31, 2020</t>
        </is>
      </c>
    </row>
    <row r="3">
      <c r="A3" s="3" t="inlineStr">
        <is>
          <t>Common shares</t>
        </is>
      </c>
    </row>
    <row r="4">
      <c r="A4" s="4" t="inlineStr">
        <is>
          <t>Reconciliation of common shares outstanding</t>
        </is>
      </c>
      <c r="B4" s="4" t="inlineStr">
        <is>
          <t>Total
Number
amount
December 31, 2018
47,524,375
$
26,882,622
Common shares issuances:
Public offering
4,025,000
8,720,540
Private placement
5,384,000
11,883,667
Acquisition purchase price consideration
1,431,736
2,611,044
Option exercise
53,332
87,883
December 31, 2019
58,418,443
50,185,756
Common shares issuances:
Public offering
9,093,940
9,943,886
December 31, 2020
67,512,383
$
60,129,6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4" customWidth="1" min="2" max="2"/>
    <col width="20" customWidth="1" min="3" max="3"/>
    <col width="13" customWidth="1" min="4" max="4"/>
    <col width="25" customWidth="1" min="5" max="5"/>
    <col width="13" customWidth="1" min="6" max="6"/>
  </cols>
  <sheetData>
    <row r="1">
      <c r="A1" s="1" t="inlineStr">
        <is>
          <t>Consolidated Statements of Changes in Equity (Deficit) - USD ($)</t>
        </is>
      </c>
      <c r="B1" s="2" t="inlineStr">
        <is>
          <t>Common shares</t>
        </is>
      </c>
      <c r="C1" s="2" t="inlineStr">
        <is>
          <t>Contributed surplus</t>
        </is>
      </c>
      <c r="D1" s="2" t="inlineStr">
        <is>
          <t>Deficit</t>
        </is>
      </c>
      <c r="E1" s="2" t="inlineStr">
        <is>
          <t>Non-controlling interest</t>
        </is>
      </c>
      <c r="F1" s="2" t="inlineStr">
        <is>
          <t>Total</t>
        </is>
      </c>
    </row>
    <row r="2">
      <c r="A2" s="4" t="inlineStr">
        <is>
          <t>Balance, beginning of period at Dec. 31, 2018</t>
        </is>
      </c>
      <c r="B2" s="6" t="n">
        <v>26882622</v>
      </c>
      <c r="C2" s="6" t="n">
        <v>1745079</v>
      </c>
      <c r="D2" s="6" t="n">
        <v>-14531401</v>
      </c>
      <c r="E2" s="6" t="n">
        <v>544465</v>
      </c>
      <c r="F2" s="6" t="n">
        <v>14640765</v>
      </c>
    </row>
    <row r="3">
      <c r="A3" s="4" t="inlineStr">
        <is>
          <t>Balance, beginning of period (shares) at Dec. 31, 2018</t>
        </is>
      </c>
      <c r="B3" s="5" t="n">
        <v>47524375</v>
      </c>
    </row>
    <row r="4">
      <c r="A4" s="4" t="inlineStr">
        <is>
          <t>Net comprehensive loss for the year</t>
        </is>
      </c>
      <c r="D4" s="5" t="n">
        <v>-15909879</v>
      </c>
      <c r="E4" s="5" t="n">
        <v>57590</v>
      </c>
      <c r="F4" s="5" t="n">
        <v>-15852289</v>
      </c>
    </row>
    <row r="5">
      <c r="A5" s="4" t="inlineStr">
        <is>
          <t>Issuance of common shares - financing (note 13)</t>
        </is>
      </c>
      <c r="B5" s="6" t="n">
        <v>20604207</v>
      </c>
      <c r="C5" s="5" t="n">
        <v>355660</v>
      </c>
      <c r="F5" s="5" t="n">
        <v>20959867</v>
      </c>
    </row>
    <row r="6">
      <c r="A6" s="4" t="inlineStr">
        <is>
          <t>Issuance of common shares - financing (shares)</t>
        </is>
      </c>
      <c r="B6" s="5" t="n">
        <v>9409000</v>
      </c>
    </row>
    <row r="7">
      <c r="A7" s="4" t="inlineStr">
        <is>
          <t>Issuance of common shares - acquisition (note 5, note 13)</t>
        </is>
      </c>
      <c r="B7" s="6" t="n">
        <v>2611044</v>
      </c>
      <c r="F7" s="5" t="n">
        <v>2611044</v>
      </c>
    </row>
    <row r="8">
      <c r="A8" s="4" t="inlineStr">
        <is>
          <t>Issuance of common shares - acquisition (shares)</t>
        </is>
      </c>
      <c r="B8" s="5" t="n">
        <v>1431736</v>
      </c>
    </row>
    <row r="9">
      <c r="A9" s="4" t="inlineStr">
        <is>
          <t>Exercise of stock options (note 13)</t>
        </is>
      </c>
      <c r="B9" s="6" t="n">
        <v>87883</v>
      </c>
      <c r="C9" s="5" t="n">
        <v>-33717</v>
      </c>
      <c r="F9" s="5" t="n">
        <v>54166</v>
      </c>
    </row>
    <row r="10">
      <c r="A10" s="4" t="inlineStr">
        <is>
          <t>Exercise of stock options (shares)</t>
        </is>
      </c>
      <c r="B10" s="5" t="n">
        <v>53332</v>
      </c>
    </row>
    <row r="11">
      <c r="A11" s="4" t="inlineStr">
        <is>
          <t>Share-based compensation (note 14)</t>
        </is>
      </c>
      <c r="C11" s="5" t="n">
        <v>690230</v>
      </c>
      <c r="F11" s="5" t="n">
        <v>690230</v>
      </c>
    </row>
    <row r="12">
      <c r="A12" s="4" t="inlineStr">
        <is>
          <t>Distributions to non-controlling interest</t>
        </is>
      </c>
      <c r="E12" s="5" t="n">
        <v>-562650</v>
      </c>
      <c r="F12" s="5" t="n">
        <v>-562650</v>
      </c>
    </row>
    <row r="13">
      <c r="A13" s="4" t="inlineStr">
        <is>
          <t>Non-controlling interest subsidiary investment (note 22)</t>
        </is>
      </c>
      <c r="E13" s="5" t="n">
        <v>405000</v>
      </c>
      <c r="F13" s="5" t="n">
        <v>405000</v>
      </c>
    </row>
    <row r="14">
      <c r="A14" s="4" t="inlineStr">
        <is>
          <t>Balance, end of period at Dec. 31, 2019</t>
        </is>
      </c>
      <c r="B14" s="6" t="n">
        <v>50185756</v>
      </c>
      <c r="C14" s="5" t="n">
        <v>2757252</v>
      </c>
      <c r="D14" s="5" t="n">
        <v>-30441280</v>
      </c>
      <c r="E14" s="5" t="n">
        <v>444405</v>
      </c>
      <c r="F14" s="5" t="n">
        <v>22946133</v>
      </c>
    </row>
    <row r="15">
      <c r="A15" s="4" t="inlineStr">
        <is>
          <t>Balance, end of period (shares) at Dec. 31, 2019</t>
        </is>
      </c>
      <c r="B15" s="5" t="n">
        <v>58418443</v>
      </c>
    </row>
    <row r="16">
      <c r="A16" s="4" t="inlineStr">
        <is>
          <t>Net comprehensive loss for the year</t>
        </is>
      </c>
      <c r="D16" s="5" t="n">
        <v>-29663540</v>
      </c>
      <c r="E16" s="5" t="n">
        <v>-739181</v>
      </c>
      <c r="F16" s="5" t="n">
        <v>-30402721</v>
      </c>
    </row>
    <row r="17">
      <c r="A17" s="4" t="inlineStr">
        <is>
          <t>Issuance of common shares - financing (note 13)</t>
        </is>
      </c>
      <c r="B17" s="6" t="n">
        <v>9943886</v>
      </c>
      <c r="F17" s="5" t="n">
        <v>9943886</v>
      </c>
    </row>
    <row r="18">
      <c r="A18" s="4" t="inlineStr">
        <is>
          <t>Issuance of common shares - financing (shares)</t>
        </is>
      </c>
      <c r="B18" s="5" t="n">
        <v>9093940</v>
      </c>
    </row>
    <row r="19">
      <c r="A19" s="4" t="inlineStr">
        <is>
          <t>Share-based compensation (note 14)</t>
        </is>
      </c>
      <c r="C19" s="5" t="n">
        <v>591384</v>
      </c>
      <c r="F19" s="5" t="n">
        <v>591384</v>
      </c>
    </row>
    <row r="20">
      <c r="A20" s="4" t="inlineStr">
        <is>
          <t>Distributions to non-controlling interest</t>
        </is>
      </c>
      <c r="E20" s="5" t="n">
        <v>-143500</v>
      </c>
      <c r="F20" s="5" t="n">
        <v>-143500</v>
      </c>
    </row>
    <row r="21">
      <c r="A21" s="4" t="inlineStr">
        <is>
          <t>Acquisition of subsidiary non-controlling interest (note 22)</t>
        </is>
      </c>
      <c r="D21" s="5" t="n">
        <v>-97156</v>
      </c>
      <c r="E21" s="5" t="n">
        <v>45716</v>
      </c>
      <c r="F21" s="5" t="n">
        <v>-51440</v>
      </c>
    </row>
    <row r="22">
      <c r="A22" s="4" t="inlineStr">
        <is>
          <t>Balance, end of period at Dec. 31, 2020</t>
        </is>
      </c>
      <c r="B22" s="6" t="n">
        <v>60129642</v>
      </c>
      <c r="C22" s="6" t="n">
        <v>3348636</v>
      </c>
      <c r="D22" s="6" t="n">
        <v>-60201976</v>
      </c>
      <c r="E22" s="6" t="n">
        <v>-392560</v>
      </c>
      <c r="F22" s="6" t="n">
        <v>2883742</v>
      </c>
    </row>
    <row r="23">
      <c r="A23" s="4" t="inlineStr">
        <is>
          <t>Balance, end of period (shares) at Dec. 31, 2020</t>
        </is>
      </c>
      <c r="B23" s="5" t="n">
        <v>675123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tributed surplus (Tables)</t>
        </is>
      </c>
      <c r="B1" s="2" t="inlineStr">
        <is>
          <t>12 Months Ended</t>
        </is>
      </c>
    </row>
    <row r="2">
      <c r="B2" s="2" t="inlineStr">
        <is>
          <t>Dec. 31, 2020</t>
        </is>
      </c>
    </row>
    <row r="3">
      <c r="A3" s="3" t="inlineStr">
        <is>
          <t>Contributed surplus</t>
        </is>
      </c>
    </row>
    <row r="4">
      <c r="A4" s="4" t="inlineStr">
        <is>
          <t>Reconciliation of share based compensation - options</t>
        </is>
      </c>
      <c r="B4" s="4" t="inlineStr">
        <is>
          <t>December 31, 2020
December 31, 2019
Weighted
Weighted
Number
average
Number
average
of stock
exercise
of stock
exercise
options
price
options
price
Outstanding, beginning of year
2,998,168
$
1.36
2,670,000
$
1.17
Granted
797,500
1.89
385,000
2.63
Exercised
—
—
(53,332)
1.02
Cancelled
(113,168)
1.50
(3,500)
1.00
Outstanding, end of year
3,682,500
$
1.47
2,998,168
$
1.36</t>
        </is>
      </c>
    </row>
    <row r="5">
      <c r="A5" s="4" t="inlineStr">
        <is>
          <t>Reconciliation of broker warrants</t>
        </is>
      </c>
      <c r="B5" s="4" t="inlineStr">
        <is>
          <t>December 31, 2020
December 31, 2019
Weighted
Weighted
Number
average
Number
average
of broker
exercise
of broker
exercise
warrants
price
warrants
price
Outstanding, beginning of year
1,068,186
$
2.22
503,646
$
2.00
Granted
—
—
564,540
2.41
Expired
(503,646)
2.00
—
—
Outstanding, end of year
564,540
$
2.41
1,068,186
$
2.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Reconciliation of income tax expense</t>
        </is>
      </c>
      <c r="B4" s="4" t="inlineStr">
        <is>
          <t>December 31,
December 31,
2020
2019
Accounting Net Loss before income tax - Greenbrook TMS
$
(29,663,540)
$
(15,909,879)
Accounting Net Loss before income tax - non-controlling interest
$
(739,181)
$
57,590
Accounting Net Loss before income tax
$
(30,402,721)
$
(15,852,289)
Income tax provision at statutory rate – 25.75% (December 31, 2019 – 25.95%)
$
(7,828,701)
$
(4,113,669)
Non-controlling interest
190,339
(14,945)
Non-deductible expenses and other permanent differences
(4,202)
119,258
Future rate differential
(20,880)
(81,857)
Change in unrecognized deferred tax assets
7,663,444
4,091,213
Income tax expense at effective rate
$
—
$
—</t>
        </is>
      </c>
    </row>
    <row r="5">
      <c r="A5" s="4" t="inlineStr">
        <is>
          <t>Deferred tax asset and liability</t>
        </is>
      </c>
      <c r="B5" s="4" t="inlineStr">
        <is>
          <t>December 31,
December 31,
2020
2019
Book value in excess of tax costs
$
(262,207)
$
(220,302)
Property, plant and equipment
262,207
220,302
Net deferred tax assets/(liabilities)
$
—
$
—
The following temporary differences have not been recognized in the Company’s consolidated financial statements:
December 31,
December 31,
2020
2019
Property, plant and equipment
$
—
$
—
Non-capital loss carry-forward
37,798,280
23,511,648
Other, including stock-based compensation
6,941,969
1,993,179
Intangible assets
10,356,383
263,732
Unrecognized total deferred tax assets
$
55,096,632
$
25,768,5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Disclosure of information about key management personnel [text block]</t>
        </is>
      </c>
      <c r="B4" s="4" t="inlineStr">
        <is>
          <t>December 31,
December 31,
2020
2019
Salaries and bonuses
$
1,973,250
$
1,619,150
Stock-based compensation
192,160
105,896
Total
$
2,165,410
$
1,725,04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 (Tables)</t>
        </is>
      </c>
      <c r="B1" s="2" t="inlineStr">
        <is>
          <t>12 Months Ended</t>
        </is>
      </c>
    </row>
    <row r="2">
      <c r="B2" s="2" t="inlineStr">
        <is>
          <t>Dec. 31, 2020</t>
        </is>
      </c>
    </row>
    <row r="3">
      <c r="A3" s="3" t="inlineStr">
        <is>
          <t>Basic and diluted loss per share</t>
        </is>
      </c>
    </row>
    <row r="4">
      <c r="A4" s="4" t="inlineStr">
        <is>
          <t>Earnings per share calculation</t>
        </is>
      </c>
      <c r="B4" s="4" t="inlineStr">
        <is>
          <t>December 31,
December 31,
2020
2019
Net loss attributable to the shareholders of:
Greenbrook TMS
$
(29,663,540)
$
(15,909,879)
Weighted average common shares outstanding(note 24(a)):
Basic and diluted
12,799,876
10,765,719
Loss per share:
Basic and diluted
$
(2.32)
$
(1.4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t>
        </is>
      </c>
    </row>
    <row r="4">
      <c r="A4" s="4" t="inlineStr">
        <is>
          <t>Subsidiaries included in consolidated financial results</t>
        </is>
      </c>
      <c r="B4" s="4" t="inlineStr">
        <is>
          <t>Year
Ownership
Name
incorporated
interest
Greenbrook TMS Central Florida LLC
90
%
Greenbrook TMS North Detroit LLC
90
%
Greenbrook TMS St. Petersburg LLC
90
%
Greenbrook TMS South Carolina LLC
90
%
Greenbrook TMS Tampa LLC
80
%</t>
        </is>
      </c>
    </row>
    <row r="5">
      <c r="A5" s="4" t="inlineStr">
        <is>
          <t>Consolidated amounts for subsidiaries</t>
        </is>
      </c>
      <c r="B5" s="4" t="inlineStr">
        <is>
          <t>December 31,
December 31,
2020
2019
Cash
$
2,258,199
$
1,033,584
Accounts receivable, net
6,326,473
6,389,384
Prepaid expenses and other
273,295
448,550
Property, plant and equipment
926,243
889,798
Right-of-use assets
9,445,773
10,348,295
Account payable and accrued liabilities
1,184,246
1,237,548
Lease liabilities
9,822,224
10,167,498
Loans payable
9,998,536
5,280,287
(Deficit) Profit attributable to the shareholders of Greenbrook TMS
(1,382,465)
1,979,874
(Deficit) Profit attributable to non-controlling interest
(433,937)
305,244
Distributions paid to non-controlling interest
(1,010,130)
(866,630)
Subsidiary investment by non-controlling interest
45,716
405,000
Historical subsidiary investment by non-controlling interest
1,005,791
600,791
The following table summarizes the aggregate financial information for the above-noted entities, for the years ended December 31, 2020 and December 31, 2019:
December 31,
December 31,
2020
2019
Revenue
$
20,119,714
$
22,450,327
Net (loss) income attributable to the shareholders of Greenbrook TMS
(3,128,682)
732,500
Net (loss) income attributable to non-controlling interest
(739,181)
57,5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xpenses by nature (Tables)</t>
        </is>
      </c>
      <c r="B1" s="2" t="inlineStr">
        <is>
          <t>12 Months Ended</t>
        </is>
      </c>
    </row>
    <row r="2">
      <c r="B2" s="2" t="inlineStr">
        <is>
          <t>Dec. 31, 2020</t>
        </is>
      </c>
    </row>
    <row r="3">
      <c r="A3" s="3" t="inlineStr">
        <is>
          <t>Expenses by nature</t>
        </is>
      </c>
    </row>
    <row r="4">
      <c r="A4" s="4" t="inlineStr">
        <is>
          <t>Components of other regional and center support costs</t>
        </is>
      </c>
      <c r="B4" s="4" t="inlineStr">
        <is>
          <t>The components of the Company’s other regional and center support costs include the following:
December 31,
December 31,
2020
2019
Salaries and bonuses
$
9,798,901
$
7,122,556
Marketing expenses
6,446,798
2,705,891
Total
$
16,245,699
$
9,828,447</t>
        </is>
      </c>
    </row>
    <row r="5">
      <c r="A5" s="4" t="inlineStr">
        <is>
          <t>Components of corporate, general and administrative costs</t>
        </is>
      </c>
      <c r="B5" s="4" t="inlineStr">
        <is>
          <t>The components of the Company’s corporate, general and administrative expenses include the following:
December 31,
December 31,
2020
2019
Salaries and bonuses
$
10,195,949
$
7,063,682
Bad debt expense
—
2,894,989
Marketing expenses
1,030,196
1,934,227
Professional and legal fees
2,603,597
2,336,835
Computer supplies and software
859,100
629,176
Transaction costs
—
385,674
Travel, meals and entertainment
165,217
404,893
Other
291,302
721,870
Total
$
15,145,361
$
16,371,34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Basis of preparation - narrative (Details) - USD ($)</t>
        </is>
      </c>
      <c r="B1" s="2" t="inlineStr">
        <is>
          <t>12 Months Ended</t>
        </is>
      </c>
    </row>
    <row r="2">
      <c r="B2" s="2" t="inlineStr">
        <is>
          <t>Dec. 31, 2020</t>
        </is>
      </c>
      <c r="C2" s="2" t="inlineStr">
        <is>
          <t>Dec. 31, 2019</t>
        </is>
      </c>
    </row>
    <row r="3">
      <c r="A3" s="3" t="inlineStr">
        <is>
          <t>Basis of preparation</t>
        </is>
      </c>
    </row>
    <row r="4">
      <c r="A4" s="4" t="inlineStr">
        <is>
          <t>Cash flow from operating activities</t>
        </is>
      </c>
      <c r="B4" s="6" t="n">
        <v>-7948248</v>
      </c>
      <c r="C4" s="6" t="n">
        <v>-85535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8" customWidth="1" min="2" max="2"/>
  </cols>
  <sheetData>
    <row r="1">
      <c r="A1" s="1" t="inlineStr">
        <is>
          <t>Basis of preparation - Going concern (Details) $ in Millions</t>
        </is>
      </c>
      <c r="B1" s="2" t="inlineStr">
        <is>
          <t>Dec. 31, 2020USD ($)tranche</t>
        </is>
      </c>
    </row>
    <row r="2">
      <c r="A2" s="4" t="inlineStr">
        <is>
          <t>New Credit Facility</t>
        </is>
      </c>
    </row>
    <row r="3">
      <c r="A3" s="3" t="inlineStr">
        <is>
          <t>Basis of preparation</t>
        </is>
      </c>
    </row>
    <row r="4">
      <c r="A4" s="4" t="inlineStr">
        <is>
          <t>Borrowing limit</t>
        </is>
      </c>
      <c r="B4" s="6" t="n">
        <v>30</v>
      </c>
    </row>
    <row r="5">
      <c r="A5" s="4" t="inlineStr">
        <is>
          <t>Term Loan</t>
        </is>
      </c>
    </row>
    <row r="6">
      <c r="A6" s="3" t="inlineStr">
        <is>
          <t>Basis of preparation</t>
        </is>
      </c>
    </row>
    <row r="7">
      <c r="A7" s="4" t="inlineStr">
        <is>
          <t>Borrowing limit</t>
        </is>
      </c>
      <c r="B7" s="5" t="n">
        <v>15</v>
      </c>
    </row>
    <row r="8">
      <c r="A8" s="4" t="inlineStr">
        <is>
          <t>Delayed Draw Term Loan</t>
        </is>
      </c>
    </row>
    <row r="9">
      <c r="A9" s="3" t="inlineStr">
        <is>
          <t>Basis of preparation</t>
        </is>
      </c>
    </row>
    <row r="10">
      <c r="A10" s="4" t="inlineStr">
        <is>
          <t>Borrowing limit</t>
        </is>
      </c>
      <c r="B10" s="6" t="n">
        <v>15</v>
      </c>
    </row>
    <row r="11">
      <c r="A11" s="4" t="inlineStr">
        <is>
          <t>Number of tranches | tranche</t>
        </is>
      </c>
      <c r="B11" s="5" t="n">
        <v>3</v>
      </c>
    </row>
    <row r="12">
      <c r="A12" s="4" t="inlineStr">
        <is>
          <t>Borrowing limit in each tranche</t>
        </is>
      </c>
      <c r="B12" s="6" t="n">
        <v>5</v>
      </c>
    </row>
    <row r="13">
      <c r="A13" s="4" t="inlineStr">
        <is>
          <t>Expiration period for borrowing</t>
        </is>
      </c>
      <c r="B13" s="4" t="inlineStr">
        <is>
          <t>24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of property, plant and equipment (Details)</t>
        </is>
      </c>
      <c r="B1" s="2" t="inlineStr">
        <is>
          <t>12 Months Ended</t>
        </is>
      </c>
    </row>
    <row r="2">
      <c r="B2" s="2" t="inlineStr">
        <is>
          <t>Dec. 31, 2020</t>
        </is>
      </c>
    </row>
    <row r="3">
      <c r="A3" s="4" t="inlineStr">
        <is>
          <t>Computer equipment</t>
        </is>
      </c>
    </row>
    <row r="4">
      <c r="A4" s="3" t="inlineStr">
        <is>
          <t>Property, plant and equipment:</t>
        </is>
      </c>
    </row>
    <row r="5">
      <c r="A5" s="4" t="inlineStr">
        <is>
          <t>Useful life</t>
        </is>
      </c>
      <c r="B5" s="4" t="inlineStr">
        <is>
          <t>5 years</t>
        </is>
      </c>
    </row>
    <row r="6">
      <c r="A6" s="4" t="inlineStr">
        <is>
          <t>Furniture and equipment</t>
        </is>
      </c>
    </row>
    <row r="7">
      <c r="A7" s="3" t="inlineStr">
        <is>
          <t>Property, plant and equipment:</t>
        </is>
      </c>
    </row>
    <row r="8">
      <c r="A8" s="4" t="inlineStr">
        <is>
          <t>Useful life</t>
        </is>
      </c>
      <c r="B8" s="4" t="inlineStr">
        <is>
          <t>5 years</t>
        </is>
      </c>
    </row>
    <row r="9">
      <c r="A9" s="4" t="inlineStr">
        <is>
          <t>TMS devices</t>
        </is>
      </c>
    </row>
    <row r="10">
      <c r="A10" s="3" t="inlineStr">
        <is>
          <t>Property, plant and equipment:</t>
        </is>
      </c>
    </row>
    <row r="11">
      <c r="A11" s="4" t="inlineStr">
        <is>
          <t>Useful life</t>
        </is>
      </c>
      <c r="B11" s="4" t="inlineStr">
        <is>
          <t>10 years</t>
        </is>
      </c>
    </row>
    <row r="12">
      <c r="A12" s="4" t="inlineStr">
        <is>
          <t>Maximum | Leasehold improvements</t>
        </is>
      </c>
    </row>
    <row r="13">
      <c r="A13" s="3" t="inlineStr">
        <is>
          <t>Property, plant and equipment:</t>
        </is>
      </c>
    </row>
    <row r="14">
      <c r="A14" s="4" t="inlineStr">
        <is>
          <t>Useful life</t>
        </is>
      </c>
      <c r="B14"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ignificant accounting policies - narrative (Details)</t>
        </is>
      </c>
      <c r="B1" s="2" t="inlineStr">
        <is>
          <t>12 Months Ended</t>
        </is>
      </c>
    </row>
    <row r="2">
      <c r="B2" s="2" t="inlineStr">
        <is>
          <t>Dec. 31, 2020segment</t>
        </is>
      </c>
    </row>
    <row r="3">
      <c r="A3" s="3" t="inlineStr">
        <is>
          <t>Significant accounting policies</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Loss for the year</t>
        </is>
      </c>
      <c r="B4" s="6" t="n">
        <v>-30402721</v>
      </c>
      <c r="C4" s="6" t="n">
        <v>-15852289</v>
      </c>
    </row>
    <row r="5">
      <c r="A5" s="3" t="inlineStr">
        <is>
          <t>Adjusted for:</t>
        </is>
      </c>
    </row>
    <row r="6">
      <c r="A6" s="4" t="inlineStr">
        <is>
          <t>Amortization</t>
        </is>
      </c>
      <c r="B6" s="5" t="n">
        <v>463332</v>
      </c>
      <c r="C6" s="5" t="n">
        <v>122269</v>
      </c>
    </row>
    <row r="7">
      <c r="A7" s="4" t="inlineStr">
        <is>
          <t>Depreciation</t>
        </is>
      </c>
      <c r="B7" s="5" t="n">
        <v>5708210</v>
      </c>
      <c r="C7" s="5" t="n">
        <v>4031375</v>
      </c>
    </row>
    <row r="8">
      <c r="A8" s="4" t="inlineStr">
        <is>
          <t>Interest expense</t>
        </is>
      </c>
      <c r="B8" s="5" t="n">
        <v>2806286</v>
      </c>
      <c r="C8" s="5" t="n">
        <v>1822442</v>
      </c>
    </row>
    <row r="9">
      <c r="A9" s="4" t="inlineStr">
        <is>
          <t>Interest income</t>
        </is>
      </c>
      <c r="B9" s="5" t="n">
        <v>-20990</v>
      </c>
      <c r="C9" s="5" t="n">
        <v>-163302</v>
      </c>
    </row>
    <row r="10">
      <c r="A10" s="4" t="inlineStr">
        <is>
          <t>Share-based compensation</t>
        </is>
      </c>
      <c r="B10" s="5" t="n">
        <v>591384</v>
      </c>
      <c r="C10" s="5" t="n">
        <v>690230</v>
      </c>
    </row>
    <row r="11">
      <c r="A11" s="4" t="inlineStr">
        <is>
          <t>Transaction costs</t>
        </is>
      </c>
      <c r="C11" s="5" t="n">
        <v>385674</v>
      </c>
    </row>
    <row r="12">
      <c r="A12" s="4" t="inlineStr">
        <is>
          <t>Non-cash transaction</t>
        </is>
      </c>
      <c r="B12" s="5" t="n">
        <v>-51440</v>
      </c>
      <c r="C12" s="5" t="n">
        <v>268215</v>
      </c>
    </row>
    <row r="13">
      <c r="A13" s="4" t="inlineStr">
        <is>
          <t>Earn-out consideration</t>
        </is>
      </c>
      <c r="B13" s="5" t="n">
        <v>10319429</v>
      </c>
    </row>
    <row r="14">
      <c r="A14" s="3" t="inlineStr">
        <is>
          <t>Change in non-cash operating working capital:</t>
        </is>
      </c>
    </row>
    <row r="15">
      <c r="A15" s="4" t="inlineStr">
        <is>
          <t>Accounts receivable</t>
        </is>
      </c>
      <c r="B15" s="5" t="n">
        <v>-616975</v>
      </c>
      <c r="C15" s="5" t="n">
        <v>-2959426</v>
      </c>
    </row>
    <row r="16">
      <c r="A16" s="4" t="inlineStr">
        <is>
          <t>Prepaid expenses and other</t>
        </is>
      </c>
      <c r="B16" s="5" t="n">
        <v>762069</v>
      </c>
      <c r="C16" s="5" t="n">
        <v>129992</v>
      </c>
    </row>
    <row r="17">
      <c r="A17" s="4" t="inlineStr">
        <is>
          <t>Accounts payable and accrued liabilities</t>
        </is>
      </c>
      <c r="B17" s="5" t="n">
        <v>2511960</v>
      </c>
      <c r="C17" s="5" t="n">
        <v>2952451</v>
      </c>
    </row>
    <row r="18">
      <c r="A18" s="4" t="inlineStr">
        <is>
          <t>Provisions</t>
        </is>
      </c>
      <c r="B18" s="5" t="n">
        <v>-18792</v>
      </c>
      <c r="C18" s="5" t="n">
        <v>18792</v>
      </c>
    </row>
    <row r="19">
      <c r="A19" s="4" t="inlineStr">
        <is>
          <t>Cash provided by (used in) operating activities</t>
        </is>
      </c>
      <c r="B19" s="5" t="n">
        <v>-7948248</v>
      </c>
      <c r="C19" s="5" t="n">
        <v>-8553577</v>
      </c>
    </row>
    <row r="20">
      <c r="A20" s="3" t="inlineStr">
        <is>
          <t>Financing activities:</t>
        </is>
      </c>
    </row>
    <row r="21">
      <c r="A21" s="4" t="inlineStr">
        <is>
          <t>Net proceeds on issuance of common shares (note 13)</t>
        </is>
      </c>
      <c r="B21" s="5" t="n">
        <v>9943886</v>
      </c>
      <c r="C21" s="5" t="n">
        <v>20604207</v>
      </c>
    </row>
    <row r="22">
      <c r="A22" s="4" t="inlineStr">
        <is>
          <t>Net proceeds on issuance of special warrants</t>
        </is>
      </c>
      <c r="C22" s="5" t="n">
        <v>355660</v>
      </c>
    </row>
    <row r="23">
      <c r="A23" s="4" t="inlineStr">
        <is>
          <t>Options exercised</t>
        </is>
      </c>
      <c r="C23" s="5" t="n">
        <v>54166</v>
      </c>
    </row>
    <row r="24">
      <c r="A24" s="4" t="inlineStr">
        <is>
          <t>Interest paid</t>
        </is>
      </c>
      <c r="B24" s="5" t="n">
        <v>-2750988</v>
      </c>
      <c r="C24" s="5" t="n">
        <v>-1816464</v>
      </c>
    </row>
    <row r="25">
      <c r="A25" s="4" t="inlineStr">
        <is>
          <t>Bank loans advanced (note 10(a))</t>
        </is>
      </c>
      <c r="B25" s="5" t="n">
        <v>18080760</v>
      </c>
      <c r="C25" s="5" t="n">
        <v>89096</v>
      </c>
    </row>
    <row r="26">
      <c r="A26" s="4" t="inlineStr">
        <is>
          <t>Finance costs incurred (note 10(a))</t>
        </is>
      </c>
      <c r="B26" s="5" t="n">
        <v>-1411364</v>
      </c>
    </row>
    <row r="27">
      <c r="A27" s="4" t="inlineStr">
        <is>
          <t>Bank loans repaid (note 10(a))</t>
        </is>
      </c>
      <c r="B27" s="5" t="n">
        <v>-84634</v>
      </c>
      <c r="C27" s="5" t="n">
        <v>-118727</v>
      </c>
    </row>
    <row r="28">
      <c r="A28" s="4" t="inlineStr">
        <is>
          <t>Principal portion of lease liabilities repaid</t>
        </is>
      </c>
      <c r="B28" s="5" t="n">
        <v>-4630828</v>
      </c>
      <c r="C28" s="5" t="n">
        <v>-3503293</v>
      </c>
    </row>
    <row r="29">
      <c r="A29" s="4" t="inlineStr">
        <is>
          <t>Net non-controlling interest loans advanced (repaid)</t>
        </is>
      </c>
      <c r="B29" s="5" t="n">
        <v>7463</v>
      </c>
      <c r="C29" s="5" t="n">
        <v>-11496</v>
      </c>
    </row>
    <row r="30">
      <c r="A30" s="4" t="inlineStr">
        <is>
          <t>Distribution to non-controlling interest</t>
        </is>
      </c>
      <c r="B30" s="5" t="n">
        <v>-143500</v>
      </c>
      <c r="C30" s="5" t="n">
        <v>-562650</v>
      </c>
    </row>
    <row r="31">
      <c r="A31" s="4" t="inlineStr">
        <is>
          <t>Cash provided by (used in) financing activities</t>
        </is>
      </c>
      <c r="B31" s="5" t="n">
        <v>19010795</v>
      </c>
      <c r="C31" s="5" t="n">
        <v>15090499</v>
      </c>
    </row>
    <row r="32">
      <c r="A32" s="3" t="inlineStr">
        <is>
          <t>Investing activities:</t>
        </is>
      </c>
    </row>
    <row r="33">
      <c r="A33" s="4" t="inlineStr">
        <is>
          <t>Acquisitions, net of cash acquired</t>
        </is>
      </c>
      <c r="C33" s="5" t="n">
        <v>-7298086</v>
      </c>
    </row>
    <row r="34">
      <c r="A34" s="4" t="inlineStr">
        <is>
          <t>Deferred and contingent consideration paid</t>
        </is>
      </c>
      <c r="B34" s="5" t="n">
        <v>-224402</v>
      </c>
    </row>
    <row r="35">
      <c r="A35" s="4" t="inlineStr">
        <is>
          <t>Purchase of property, plant and equipment</t>
        </is>
      </c>
      <c r="C35" s="5" t="n">
        <v>-836131</v>
      </c>
    </row>
    <row r="36">
      <c r="A36" s="4" t="inlineStr">
        <is>
          <t>Interest received</t>
        </is>
      </c>
      <c r="B36" s="5" t="n">
        <v>20990</v>
      </c>
      <c r="C36" s="5" t="n">
        <v>163302</v>
      </c>
    </row>
    <row r="37">
      <c r="A37" s="4" t="inlineStr">
        <is>
          <t>Cash provided by (used in) investing activities</t>
        </is>
      </c>
      <c r="B37" s="5" t="n">
        <v>-203412</v>
      </c>
      <c r="C37" s="5" t="n">
        <v>-7970915</v>
      </c>
    </row>
    <row r="38">
      <c r="A38" s="4" t="inlineStr">
        <is>
          <t>Increase (decrease) in cash</t>
        </is>
      </c>
      <c r="B38" s="5" t="n">
        <v>10859135</v>
      </c>
      <c r="C38" s="5" t="n">
        <v>-1433993</v>
      </c>
    </row>
    <row r="39">
      <c r="A39" s="4" t="inlineStr">
        <is>
          <t>Cash, beginning of year</t>
        </is>
      </c>
      <c r="B39" s="5" t="n">
        <v>7947607</v>
      </c>
      <c r="C39" s="5" t="n">
        <v>9381600</v>
      </c>
    </row>
    <row r="40">
      <c r="A40" s="4" t="inlineStr">
        <is>
          <t>Cash, end of year</t>
        </is>
      </c>
      <c r="B40" s="6" t="n">
        <v>18806742</v>
      </c>
      <c r="C40" s="6" t="n">
        <v>79476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 Useful lives of intangible assets (Details)</t>
        </is>
      </c>
      <c r="B1" s="2" t="inlineStr">
        <is>
          <t>12 Months Ended</t>
        </is>
      </c>
    </row>
    <row r="2">
      <c r="B2" s="2" t="inlineStr">
        <is>
          <t>Dec. 31, 2020</t>
        </is>
      </c>
    </row>
    <row r="3">
      <c r="A3" s="4" t="inlineStr">
        <is>
          <t>Covenants not to compete</t>
        </is>
      </c>
    </row>
    <row r="4">
      <c r="A4" s="3" t="inlineStr">
        <is>
          <t>Intangible assets:</t>
        </is>
      </c>
    </row>
    <row r="5">
      <c r="A5" s="4" t="inlineStr">
        <is>
          <t>Useful life of intangible assets</t>
        </is>
      </c>
      <c r="B5" s="4" t="inlineStr">
        <is>
          <t>5 years</t>
        </is>
      </c>
    </row>
    <row r="6">
      <c r="A6" s="4" t="inlineStr">
        <is>
          <t>Management services agreement</t>
        </is>
      </c>
    </row>
    <row r="7">
      <c r="A7" s="3" t="inlineStr">
        <is>
          <t>Intangible assets:</t>
        </is>
      </c>
    </row>
    <row r="8">
      <c r="A8" s="4" t="inlineStr">
        <is>
          <t>Useful life of intangible assets</t>
        </is>
      </c>
      <c r="B8"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1" customWidth="1" min="2" max="2"/>
    <col width="21" customWidth="1" min="3" max="3"/>
    <col width="24" customWidth="1" min="4" max="4"/>
    <col width="28" customWidth="1" min="5" max="5"/>
  </cols>
  <sheetData>
    <row r="1">
      <c r="A1" s="1" t="inlineStr">
        <is>
          <t>Business acquisitions (Details)</t>
        </is>
      </c>
      <c r="B1" s="2" t="inlineStr">
        <is>
          <t>Dec. 31, 2020USD ($)</t>
        </is>
      </c>
      <c r="C1" s="2" t="inlineStr">
        <is>
          <t>Dec. 31, 2019USD ($)</t>
        </is>
      </c>
      <c r="D1" s="2" t="inlineStr">
        <is>
          <t>Sep. 26, 2019$ / shares</t>
        </is>
      </c>
      <c r="E1" s="2" t="inlineStr">
        <is>
          <t>Sep. 26, 2019USD ($)DCenter</t>
        </is>
      </c>
    </row>
    <row r="2">
      <c r="A2" s="3" t="inlineStr">
        <is>
          <t>Business acquisitions:</t>
        </is>
      </c>
    </row>
    <row r="3">
      <c r="A3" s="4" t="inlineStr">
        <is>
          <t>Deferred and contingent consideration</t>
        </is>
      </c>
      <c r="B3" s="6" t="n">
        <v>11369429</v>
      </c>
      <c r="C3" s="6" t="n">
        <v>1274402</v>
      </c>
    </row>
    <row r="4">
      <c r="A4" s="4" t="inlineStr">
        <is>
          <t>Achieve</t>
        </is>
      </c>
    </row>
    <row r="5">
      <c r="A5" s="3" t="inlineStr">
        <is>
          <t>Business acquisitions:</t>
        </is>
      </c>
    </row>
    <row r="6">
      <c r="A6" s="4" t="inlineStr">
        <is>
          <t>Purchase price</t>
        </is>
      </c>
      <c r="E6" s="6" t="n">
        <v>10772258</v>
      </c>
    </row>
    <row r="7">
      <c r="A7" s="4" t="inlineStr">
        <is>
          <t>Portion of purchase price paid in stock</t>
        </is>
      </c>
      <c r="E7" s="6" t="n">
        <v>2611044</v>
      </c>
    </row>
    <row r="8">
      <c r="A8" s="4" t="inlineStr">
        <is>
          <t>Shares issued for the acquisition</t>
        </is>
      </c>
      <c r="E8" s="5" t="n">
        <v>1431736</v>
      </c>
    </row>
    <row r="9">
      <c r="A9" s="4" t="inlineStr">
        <is>
          <t>Deferred and contingent consideration</t>
        </is>
      </c>
      <c r="B9" s="6" t="n">
        <v>1050000</v>
      </c>
      <c r="C9" s="6" t="n">
        <v>1274402</v>
      </c>
      <c r="E9" s="6" t="n">
        <v>1274402</v>
      </c>
    </row>
    <row r="10">
      <c r="A10" s="4" t="inlineStr">
        <is>
          <t>Share price for shares issued for acquisition | $ / shares</t>
        </is>
      </c>
      <c r="D10" s="7" t="n">
        <v>2.42</v>
      </c>
    </row>
    <row r="11">
      <c r="A11" s="4" t="inlineStr">
        <is>
          <t>Earn-out consideration payable</t>
        </is>
      </c>
      <c r="E11" s="6" t="n">
        <v>10319429</v>
      </c>
    </row>
    <row r="12">
      <c r="A12" s="4" t="inlineStr">
        <is>
          <t>Number of days used to compute share price | D</t>
        </is>
      </c>
      <c r="E12" s="5" t="n">
        <v>5</v>
      </c>
    </row>
    <row r="13">
      <c r="A13" s="4" t="inlineStr">
        <is>
          <t>Number of TMS Centers acquired | Center</t>
        </is>
      </c>
      <c r="E13" s="5"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27" customWidth="1" min="2" max="2"/>
    <col width="21" customWidth="1" min="3" max="3"/>
    <col width="21" customWidth="1" min="4" max="4"/>
  </cols>
  <sheetData>
    <row r="1">
      <c r="A1" s="1" t="inlineStr">
        <is>
          <t>Business acquisitions - Allocation of purchase price (Details)</t>
        </is>
      </c>
      <c r="B1" s="2" t="inlineStr">
        <is>
          <t>Sep. 26, 2019USD ($)person</t>
        </is>
      </c>
      <c r="C1" s="2" t="inlineStr">
        <is>
          <t>Dec. 31, 2020USD ($)</t>
        </is>
      </c>
      <c r="D1" s="2" t="inlineStr">
        <is>
          <t>Dec. 31, 2019USD ($)</t>
        </is>
      </c>
    </row>
    <row r="2">
      <c r="A2" s="3" t="inlineStr">
        <is>
          <t>Net assets acquired</t>
        </is>
      </c>
    </row>
    <row r="3">
      <c r="A3" s="4" t="inlineStr">
        <is>
          <t>Goodwill allocated to cash generating unit</t>
        </is>
      </c>
      <c r="C3" s="6" t="n">
        <v>3707650</v>
      </c>
      <c r="D3" s="6" t="n">
        <v>3707650</v>
      </c>
    </row>
    <row r="4">
      <c r="A4" s="4" t="inlineStr">
        <is>
          <t>Deferred and contingent consideration paid</t>
        </is>
      </c>
      <c r="C4" s="5" t="n">
        <v>224402</v>
      </c>
    </row>
    <row r="5">
      <c r="A5" s="4" t="inlineStr">
        <is>
          <t>Contingent consideration recognised as of acquisition date</t>
        </is>
      </c>
      <c r="C5" s="5" t="n">
        <v>11369429</v>
      </c>
      <c r="D5" s="5" t="n">
        <v>1274402</v>
      </c>
    </row>
    <row r="6">
      <c r="A6" s="4" t="inlineStr">
        <is>
          <t>Achieve TMS CGU</t>
        </is>
      </c>
    </row>
    <row r="7">
      <c r="A7" s="3" t="inlineStr">
        <is>
          <t>Net assets acquired</t>
        </is>
      </c>
    </row>
    <row r="8">
      <c r="A8" s="4" t="inlineStr">
        <is>
          <t>Goodwill allocated to cash generating unit</t>
        </is>
      </c>
      <c r="C8" s="5" t="n">
        <v>3707650</v>
      </c>
    </row>
    <row r="9">
      <c r="A9" s="4" t="inlineStr">
        <is>
          <t>All other CGUs</t>
        </is>
      </c>
    </row>
    <row r="10">
      <c r="A10" s="3" t="inlineStr">
        <is>
          <t>Net assets acquired</t>
        </is>
      </c>
    </row>
    <row r="11">
      <c r="A11" s="4" t="inlineStr">
        <is>
          <t>Goodwill allocated to cash generating unit</t>
        </is>
      </c>
      <c r="C11" s="5" t="n">
        <v>0</v>
      </c>
    </row>
    <row r="12">
      <c r="A12" s="4" t="inlineStr">
        <is>
          <t>Achieve</t>
        </is>
      </c>
    </row>
    <row r="13">
      <c r="A13" s="3" t="inlineStr">
        <is>
          <t>Purchase consideration</t>
        </is>
      </c>
    </row>
    <row r="14">
      <c r="A14" s="4" t="inlineStr">
        <is>
          <t>Cash</t>
        </is>
      </c>
      <c r="B14" s="6" t="n">
        <v>6886812</v>
      </c>
    </row>
    <row r="15">
      <c r="A15" s="4" t="inlineStr">
        <is>
          <t>Share issuance</t>
        </is>
      </c>
      <c r="B15" s="5" t="n">
        <v>2611044</v>
      </c>
    </row>
    <row r="16">
      <c r="A16" s="4" t="inlineStr">
        <is>
          <t>Deferred and contingent consideration</t>
        </is>
      </c>
      <c r="B16" s="5" t="n">
        <v>1274402</v>
      </c>
    </row>
    <row r="17">
      <c r="A17" s="4" t="inlineStr">
        <is>
          <t>Purchase price</t>
        </is>
      </c>
      <c r="B17" s="5" t="n">
        <v>10772258</v>
      </c>
    </row>
    <row r="18">
      <c r="A18" s="3" t="inlineStr">
        <is>
          <t>Net assets acquired</t>
        </is>
      </c>
    </row>
    <row r="19">
      <c r="A19" s="4" t="inlineStr">
        <is>
          <t>Cash</t>
        </is>
      </c>
      <c r="B19" s="5" t="n">
        <v>175346</v>
      </c>
    </row>
    <row r="20">
      <c r="A20" s="4" t="inlineStr">
        <is>
          <t>Current assets</t>
        </is>
      </c>
      <c r="B20" s="5" t="n">
        <v>886392</v>
      </c>
    </row>
    <row r="21">
      <c r="A21" s="4" t="inlineStr">
        <is>
          <t>Capital and other assets</t>
        </is>
      </c>
      <c r="B21" s="5" t="n">
        <v>6321730</v>
      </c>
    </row>
    <row r="22">
      <c r="A22" s="4" t="inlineStr">
        <is>
          <t>Current liabilities</t>
        </is>
      </c>
      <c r="B22" s="5" t="n">
        <v>-1233400</v>
      </c>
    </row>
    <row r="23">
      <c r="A23" s="4" t="inlineStr">
        <is>
          <t>Long-term liabilities</t>
        </is>
      </c>
      <c r="B23" s="5" t="n">
        <v>-5415460</v>
      </c>
    </row>
    <row r="24">
      <c r="A24" s="4" t="inlineStr">
        <is>
          <t>Net assets acquired</t>
        </is>
      </c>
      <c r="B24" s="5" t="n">
        <v>7064608</v>
      </c>
    </row>
    <row r="25">
      <c r="A25" s="4" t="inlineStr">
        <is>
          <t>Goodwill</t>
        </is>
      </c>
      <c r="B25" s="5" t="n">
        <v>3707650</v>
      </c>
    </row>
    <row r="26">
      <c r="A26" s="4" t="inlineStr">
        <is>
          <t>Deferred and contingent consideration paid</t>
        </is>
      </c>
      <c r="C26" s="5" t="n">
        <v>224402</v>
      </c>
      <c r="D26" s="5" t="n">
        <v>0</v>
      </c>
    </row>
    <row r="27">
      <c r="A27" s="4" t="inlineStr">
        <is>
          <t>Contingent consideration recognised as of acquisition date</t>
        </is>
      </c>
      <c r="B27" s="5" t="n">
        <v>1274402</v>
      </c>
      <c r="C27" s="5" t="n">
        <v>1050000</v>
      </c>
      <c r="D27" s="5" t="n">
        <v>1274402</v>
      </c>
    </row>
    <row r="28">
      <c r="A28" s="4" t="inlineStr">
        <is>
          <t>Achieve | Corporate, general and administrative expense</t>
        </is>
      </c>
    </row>
    <row r="29">
      <c r="A29" s="3" t="inlineStr">
        <is>
          <t>Net assets acquired</t>
        </is>
      </c>
    </row>
    <row r="30">
      <c r="A30" s="4" t="inlineStr">
        <is>
          <t>Transaction costs</t>
        </is>
      </c>
      <c r="C30" s="6" t="n">
        <v>0</v>
      </c>
      <c r="D30" s="6" t="n">
        <v>385674</v>
      </c>
    </row>
    <row r="31">
      <c r="A31" s="4" t="inlineStr">
        <is>
          <t>Achieve | Achieve TMS CGU</t>
        </is>
      </c>
    </row>
    <row r="32">
      <c r="A32" s="3" t="inlineStr">
        <is>
          <t>Purchase consideration</t>
        </is>
      </c>
    </row>
    <row r="33">
      <c r="A33" s="4" t="inlineStr">
        <is>
          <t>Purchase price</t>
        </is>
      </c>
      <c r="B33" s="5" t="n">
        <v>10596912</v>
      </c>
    </row>
    <row r="34">
      <c r="A34" s="4" t="inlineStr">
        <is>
          <t>Achieve | Covenants not to compete</t>
        </is>
      </c>
    </row>
    <row r="35">
      <c r="A35" s="3" t="inlineStr">
        <is>
          <t>Net assets acquired</t>
        </is>
      </c>
    </row>
    <row r="36">
      <c r="A36" s="4" t="inlineStr">
        <is>
          <t>Assets acquired</t>
        </is>
      </c>
      <c r="B36" s="6" t="n">
        <v>310000</v>
      </c>
    </row>
    <row r="37">
      <c r="A37" s="4" t="inlineStr">
        <is>
          <t>Term of agreement</t>
        </is>
      </c>
      <c r="B37" s="4" t="inlineStr">
        <is>
          <t>5 years</t>
        </is>
      </c>
    </row>
    <row r="38">
      <c r="A38" s="4" t="inlineStr">
        <is>
          <t>Achieve | Management services agreement</t>
        </is>
      </c>
    </row>
    <row r="39">
      <c r="A39" s="3" t="inlineStr">
        <is>
          <t>Net assets acquired</t>
        </is>
      </c>
    </row>
    <row r="40">
      <c r="A40" s="4" t="inlineStr">
        <is>
          <t>Assets acquired</t>
        </is>
      </c>
      <c r="B40" s="6" t="n">
        <v>6020000</v>
      </c>
    </row>
    <row r="41">
      <c r="A41" s="4" t="inlineStr">
        <is>
          <t>Number of physicians that own management service company | person</t>
        </is>
      </c>
      <c r="B41"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0</t>
        </is>
      </c>
      <c r="C2" s="2" t="inlineStr">
        <is>
          <t>Dec. 31, 2019</t>
        </is>
      </c>
    </row>
    <row r="3">
      <c r="A3" s="3" t="inlineStr">
        <is>
          <t>Property, plant and equipment:</t>
        </is>
      </c>
    </row>
    <row r="4">
      <c r="A4" s="4" t="inlineStr">
        <is>
          <t>Balance, beginning of period</t>
        </is>
      </c>
      <c r="B4" s="6" t="n">
        <v>1666331</v>
      </c>
    </row>
    <row r="5">
      <c r="A5" s="4" t="inlineStr">
        <is>
          <t>Balance, end of period</t>
        </is>
      </c>
      <c r="B5" s="5" t="n">
        <v>1691336</v>
      </c>
      <c r="C5" s="6" t="n">
        <v>1666331</v>
      </c>
    </row>
    <row r="6">
      <c r="A6" s="4" t="inlineStr">
        <is>
          <t>Cost</t>
        </is>
      </c>
    </row>
    <row r="7">
      <c r="A7" s="3" t="inlineStr">
        <is>
          <t>Property, plant and equipment:</t>
        </is>
      </c>
    </row>
    <row r="8">
      <c r="A8" s="4" t="inlineStr">
        <is>
          <t>Balance, beginning of period</t>
        </is>
      </c>
      <c r="B8" s="5" t="n">
        <v>2151503</v>
      </c>
      <c r="C8" s="5" t="n">
        <v>1207448</v>
      </c>
    </row>
    <row r="9">
      <c r="A9" s="4" t="inlineStr">
        <is>
          <t>Additions</t>
        </is>
      </c>
      <c r="B9" s="5" t="n">
        <v>383200</v>
      </c>
      <c r="C9" s="5" t="n">
        <v>1027282</v>
      </c>
    </row>
    <row r="10">
      <c r="A10" s="4" t="inlineStr">
        <is>
          <t>Asset disposal</t>
        </is>
      </c>
      <c r="B10" s="5" t="n">
        <v>-50093</v>
      </c>
      <c r="C10" s="5" t="n">
        <v>-83227</v>
      </c>
    </row>
    <row r="11">
      <c r="A11" s="4" t="inlineStr">
        <is>
          <t>Balance, end of period</t>
        </is>
      </c>
      <c r="B11" s="5" t="n">
        <v>2484610</v>
      </c>
      <c r="C11" s="5" t="n">
        <v>2151503</v>
      </c>
    </row>
    <row r="12">
      <c r="A12" s="4" t="inlineStr">
        <is>
          <t>Accumulated amortization</t>
        </is>
      </c>
    </row>
    <row r="13">
      <c r="A13" s="3" t="inlineStr">
        <is>
          <t>Property, plant and equipment:</t>
        </is>
      </c>
    </row>
    <row r="14">
      <c r="A14" s="4" t="inlineStr">
        <is>
          <t>Balance, beginning of period</t>
        </is>
      </c>
      <c r="B14" s="5" t="n">
        <v>-485172</v>
      </c>
      <c r="C14" s="5" t="n">
        <v>-295982</v>
      </c>
    </row>
    <row r="15">
      <c r="A15" s="4" t="inlineStr">
        <is>
          <t>Depreciation</t>
        </is>
      </c>
      <c r="B15" s="5" t="n">
        <v>312515</v>
      </c>
      <c r="C15" s="5" t="n">
        <v>190594</v>
      </c>
    </row>
    <row r="16">
      <c r="A16" s="4" t="inlineStr">
        <is>
          <t>Asset disposal</t>
        </is>
      </c>
      <c r="B16" s="5" t="n">
        <v>-4413</v>
      </c>
      <c r="C16" s="5" t="n">
        <v>-1404</v>
      </c>
    </row>
    <row r="17">
      <c r="A17" s="4" t="inlineStr">
        <is>
          <t>Balance, end of period</t>
        </is>
      </c>
      <c r="B17" s="5" t="n">
        <v>-793274</v>
      </c>
      <c r="C17" s="5" t="n">
        <v>-485172</v>
      </c>
    </row>
    <row r="18">
      <c r="A18" s="4" t="inlineStr">
        <is>
          <t>Furniture and equipment</t>
        </is>
      </c>
    </row>
    <row r="19">
      <c r="A19" s="3" t="inlineStr">
        <is>
          <t>Property, plant and equipment:</t>
        </is>
      </c>
    </row>
    <row r="20">
      <c r="A20" s="4" t="inlineStr">
        <is>
          <t>Balance, beginning of period</t>
        </is>
      </c>
      <c r="B20" s="5" t="n">
        <v>92008</v>
      </c>
    </row>
    <row r="21">
      <c r="A21" s="4" t="inlineStr">
        <is>
          <t>Balance, end of period</t>
        </is>
      </c>
      <c r="B21" s="5" t="n">
        <v>63240</v>
      </c>
      <c r="C21" s="5" t="n">
        <v>92008</v>
      </c>
    </row>
    <row r="22">
      <c r="A22" s="4" t="inlineStr">
        <is>
          <t>Furniture and equipment | Cost</t>
        </is>
      </c>
    </row>
    <row r="23">
      <c r="A23" s="3" t="inlineStr">
        <is>
          <t>Property, plant and equipment:</t>
        </is>
      </c>
    </row>
    <row r="24">
      <c r="A24" s="4" t="inlineStr">
        <is>
          <t>Balance, beginning of period</t>
        </is>
      </c>
      <c r="B24" s="5" t="n">
        <v>175416</v>
      </c>
      <c r="C24" s="5" t="n">
        <v>203318</v>
      </c>
    </row>
    <row r="25">
      <c r="A25" s="4" t="inlineStr">
        <is>
          <t>Asset disposal</t>
        </is>
      </c>
      <c r="C25" s="5" t="n">
        <v>-27902</v>
      </c>
    </row>
    <row r="26">
      <c r="A26" s="4" t="inlineStr">
        <is>
          <t>Balance, end of period</t>
        </is>
      </c>
      <c r="B26" s="5" t="n">
        <v>175416</v>
      </c>
      <c r="C26" s="5" t="n">
        <v>175416</v>
      </c>
    </row>
    <row r="27">
      <c r="A27" s="4" t="inlineStr">
        <is>
          <t>Furniture and equipment | Accumulated amortization</t>
        </is>
      </c>
    </row>
    <row r="28">
      <c r="A28" s="3" t="inlineStr">
        <is>
          <t>Property, plant and equipment:</t>
        </is>
      </c>
    </row>
    <row r="29">
      <c r="A29" s="4" t="inlineStr">
        <is>
          <t>Balance, beginning of period</t>
        </is>
      </c>
      <c r="B29" s="5" t="n">
        <v>-83408</v>
      </c>
      <c r="C29" s="5" t="n">
        <v>-54685</v>
      </c>
    </row>
    <row r="30">
      <c r="A30" s="4" t="inlineStr">
        <is>
          <t>Depreciation</t>
        </is>
      </c>
      <c r="B30" s="5" t="n">
        <v>28768</v>
      </c>
      <c r="C30" s="5" t="n">
        <v>28723</v>
      </c>
    </row>
    <row r="31">
      <c r="A31" s="4" t="inlineStr">
        <is>
          <t>Balance, end of period</t>
        </is>
      </c>
      <c r="B31" s="5" t="n">
        <v>-112176</v>
      </c>
      <c r="C31" s="5" t="n">
        <v>-83408</v>
      </c>
    </row>
    <row r="32">
      <c r="A32" s="4" t="inlineStr">
        <is>
          <t>Leasehold improvements</t>
        </is>
      </c>
    </row>
    <row r="33">
      <c r="A33" s="3" t="inlineStr">
        <is>
          <t>Property, plant and equipment:</t>
        </is>
      </c>
    </row>
    <row r="34">
      <c r="A34" s="4" t="inlineStr">
        <is>
          <t>Balance, beginning of period</t>
        </is>
      </c>
      <c r="B34" s="5" t="n">
        <v>177812</v>
      </c>
    </row>
    <row r="35">
      <c r="A35" s="4" t="inlineStr">
        <is>
          <t>Balance, end of period</t>
        </is>
      </c>
      <c r="B35" s="5" t="n">
        <v>152219</v>
      </c>
      <c r="C35" s="5" t="n">
        <v>177812</v>
      </c>
    </row>
    <row r="36">
      <c r="A36" s="4" t="inlineStr">
        <is>
          <t>Leasehold improvements | Cost</t>
        </is>
      </c>
    </row>
    <row r="37">
      <c r="A37" s="3" t="inlineStr">
        <is>
          <t>Property, plant and equipment:</t>
        </is>
      </c>
    </row>
    <row r="38">
      <c r="A38" s="4" t="inlineStr">
        <is>
          <t>Balance, beginning of period</t>
        </is>
      </c>
      <c r="B38" s="5" t="n">
        <v>183103</v>
      </c>
      <c r="C38" s="5" t="n">
        <v>3704</v>
      </c>
    </row>
    <row r="39">
      <c r="A39" s="4" t="inlineStr">
        <is>
          <t>Additions</t>
        </is>
      </c>
      <c r="C39" s="5" t="n">
        <v>179399</v>
      </c>
    </row>
    <row r="40">
      <c r="A40" s="4" t="inlineStr">
        <is>
          <t>Balance, end of period</t>
        </is>
      </c>
      <c r="B40" s="5" t="n">
        <v>183103</v>
      </c>
      <c r="C40" s="5" t="n">
        <v>183103</v>
      </c>
    </row>
    <row r="41">
      <c r="A41" s="4" t="inlineStr">
        <is>
          <t>Leasehold improvements | Accumulated amortization</t>
        </is>
      </c>
    </row>
    <row r="42">
      <c r="A42" s="3" t="inlineStr">
        <is>
          <t>Property, plant and equipment:</t>
        </is>
      </c>
    </row>
    <row r="43">
      <c r="A43" s="4" t="inlineStr">
        <is>
          <t>Balance, beginning of period</t>
        </is>
      </c>
      <c r="B43" s="5" t="n">
        <v>-5291</v>
      </c>
      <c r="C43" s="5" t="n">
        <v>-604</v>
      </c>
    </row>
    <row r="44">
      <c r="A44" s="4" t="inlineStr">
        <is>
          <t>Depreciation</t>
        </is>
      </c>
      <c r="B44" s="5" t="n">
        <v>25593</v>
      </c>
      <c r="C44" s="5" t="n">
        <v>4687</v>
      </c>
    </row>
    <row r="45">
      <c r="A45" s="4" t="inlineStr">
        <is>
          <t>Balance, end of period</t>
        </is>
      </c>
      <c r="B45" s="5" t="n">
        <v>-30884</v>
      </c>
      <c r="C45" s="5" t="n">
        <v>-5291</v>
      </c>
    </row>
    <row r="46">
      <c r="A46" s="4" t="inlineStr">
        <is>
          <t>TMS devices</t>
        </is>
      </c>
    </row>
    <row r="47">
      <c r="A47" s="3" t="inlineStr">
        <is>
          <t>Property, plant and equipment:</t>
        </is>
      </c>
    </row>
    <row r="48">
      <c r="A48" s="4" t="inlineStr">
        <is>
          <t>Balance, beginning of period</t>
        </is>
      </c>
      <c r="B48" s="5" t="n">
        <v>1396511</v>
      </c>
    </row>
    <row r="49">
      <c r="A49" s="4" t="inlineStr">
        <is>
          <t>Balance, end of period</t>
        </is>
      </c>
      <c r="B49" s="5" t="n">
        <v>1475877</v>
      </c>
      <c r="C49" s="5" t="n">
        <v>1396511</v>
      </c>
    </row>
    <row r="50">
      <c r="A50" s="4" t="inlineStr">
        <is>
          <t>TMS devices | Cost</t>
        </is>
      </c>
    </row>
    <row r="51">
      <c r="A51" s="3" t="inlineStr">
        <is>
          <t>Property, plant and equipment:</t>
        </is>
      </c>
    </row>
    <row r="52">
      <c r="A52" s="4" t="inlineStr">
        <is>
          <t>Balance, beginning of period</t>
        </is>
      </c>
      <c r="B52" s="5" t="n">
        <v>1792984</v>
      </c>
      <c r="C52" s="5" t="n">
        <v>1000426</v>
      </c>
    </row>
    <row r="53">
      <c r="A53" s="4" t="inlineStr">
        <is>
          <t>Additions</t>
        </is>
      </c>
      <c r="B53" s="5" t="n">
        <v>383200</v>
      </c>
      <c r="C53" s="5" t="n">
        <v>847883</v>
      </c>
    </row>
    <row r="54">
      <c r="A54" s="4" t="inlineStr">
        <is>
          <t>Asset disposal</t>
        </is>
      </c>
      <c r="B54" s="5" t="n">
        <v>-50093</v>
      </c>
      <c r="C54" s="5" t="n">
        <v>-55325</v>
      </c>
    </row>
    <row r="55">
      <c r="A55" s="4" t="inlineStr">
        <is>
          <t>Balance, end of period</t>
        </is>
      </c>
      <c r="B55" s="5" t="n">
        <v>2126091</v>
      </c>
      <c r="C55" s="5" t="n">
        <v>1792984</v>
      </c>
    </row>
    <row r="56">
      <c r="A56" s="4" t="inlineStr">
        <is>
          <t>TMS devices | Accumulated amortization</t>
        </is>
      </c>
    </row>
    <row r="57">
      <c r="A57" s="3" t="inlineStr">
        <is>
          <t>Property, plant and equipment:</t>
        </is>
      </c>
    </row>
    <row r="58">
      <c r="A58" s="4" t="inlineStr">
        <is>
          <t>Balance, beginning of period</t>
        </is>
      </c>
      <c r="B58" s="5" t="n">
        <v>-396473</v>
      </c>
      <c r="C58" s="5" t="n">
        <v>-240693</v>
      </c>
    </row>
    <row r="59">
      <c r="A59" s="4" t="inlineStr">
        <is>
          <t>Depreciation</t>
        </is>
      </c>
      <c r="B59" s="5" t="n">
        <v>258154</v>
      </c>
      <c r="C59" s="5" t="n">
        <v>157184</v>
      </c>
    </row>
    <row r="60">
      <c r="A60" s="4" t="inlineStr">
        <is>
          <t>Asset disposal</t>
        </is>
      </c>
      <c r="B60" s="5" t="n">
        <v>-4413</v>
      </c>
      <c r="C60" s="5" t="n">
        <v>-1404</v>
      </c>
    </row>
    <row r="61">
      <c r="A61" s="4" t="inlineStr">
        <is>
          <t>Balance, end of period</t>
        </is>
      </c>
      <c r="B61" s="6" t="n">
        <v>-650214</v>
      </c>
      <c r="C61" s="6" t="n">
        <v>-3964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Balance, beginning of period</t>
        </is>
      </c>
      <c r="B4" s="6" t="n">
        <v>6207731</v>
      </c>
    </row>
    <row r="5">
      <c r="A5" s="4" t="inlineStr">
        <is>
          <t>Balance, end of period</t>
        </is>
      </c>
      <c r="B5" s="5" t="n">
        <v>5744399</v>
      </c>
      <c r="C5" s="6" t="n">
        <v>6207731</v>
      </c>
    </row>
    <row r="6">
      <c r="A6" s="4" t="inlineStr">
        <is>
          <t>Cost</t>
        </is>
      </c>
    </row>
    <row r="7">
      <c r="A7" s="3" t="inlineStr">
        <is>
          <t>Disclosure of reconciliation of changes in intangible assets and goodwill [line items]</t>
        </is>
      </c>
    </row>
    <row r="8">
      <c r="A8" s="4" t="inlineStr">
        <is>
          <t>Balance, beginning of period</t>
        </is>
      </c>
      <c r="B8" s="5" t="n">
        <v>6330000</v>
      </c>
    </row>
    <row r="9">
      <c r="A9" s="4" t="inlineStr">
        <is>
          <t>Additions</t>
        </is>
      </c>
      <c r="C9" s="5" t="n">
        <v>6330000</v>
      </c>
    </row>
    <row r="10">
      <c r="A10" s="4" t="inlineStr">
        <is>
          <t>Balance, end of period</t>
        </is>
      </c>
      <c r="B10" s="5" t="n">
        <v>6330000</v>
      </c>
      <c r="C10" s="5" t="n">
        <v>6330000</v>
      </c>
    </row>
    <row r="11">
      <c r="A11" s="4" t="inlineStr">
        <is>
          <t>Accumulated amortization</t>
        </is>
      </c>
    </row>
    <row r="12">
      <c r="A12" s="3" t="inlineStr">
        <is>
          <t>Disclosure of reconciliation of changes in intangible assets and goodwill [line items]</t>
        </is>
      </c>
    </row>
    <row r="13">
      <c r="A13" s="4" t="inlineStr">
        <is>
          <t>Balance, beginning of period</t>
        </is>
      </c>
      <c r="B13" s="5" t="n">
        <v>-122269</v>
      </c>
    </row>
    <row r="14">
      <c r="A14" s="4" t="inlineStr">
        <is>
          <t>Additions</t>
        </is>
      </c>
      <c r="C14" s="5" t="n">
        <v>122269</v>
      </c>
    </row>
    <row r="15">
      <c r="A15" s="4" t="inlineStr">
        <is>
          <t>Amortization</t>
        </is>
      </c>
      <c r="B15" s="5" t="n">
        <v>463332</v>
      </c>
    </row>
    <row r="16">
      <c r="A16" s="4" t="inlineStr">
        <is>
          <t>Balance, end of period</t>
        </is>
      </c>
      <c r="B16" s="5" t="n">
        <v>-585601</v>
      </c>
      <c r="C16" s="5" t="n">
        <v>-122269</v>
      </c>
    </row>
    <row r="17">
      <c r="A17" s="4" t="inlineStr">
        <is>
          <t>Management services agreement</t>
        </is>
      </c>
    </row>
    <row r="18">
      <c r="A18" s="3" t="inlineStr">
        <is>
          <t>Disclosure of reconciliation of changes in intangible assets and goodwill [line items]</t>
        </is>
      </c>
    </row>
    <row r="19">
      <c r="A19" s="4" t="inlineStr">
        <is>
          <t>Balance, beginning of period</t>
        </is>
      </c>
      <c r="B19" s="5" t="n">
        <v>5914093</v>
      </c>
    </row>
    <row r="20">
      <c r="A20" s="4" t="inlineStr">
        <is>
          <t>Balance, end of period</t>
        </is>
      </c>
      <c r="B20" s="5" t="n">
        <v>5512760</v>
      </c>
      <c r="C20" s="5" t="n">
        <v>5914093</v>
      </c>
    </row>
    <row r="21">
      <c r="A21" s="4" t="inlineStr">
        <is>
          <t>Management services agreement | Cost</t>
        </is>
      </c>
    </row>
    <row r="22">
      <c r="A22" s="3" t="inlineStr">
        <is>
          <t>Disclosure of reconciliation of changes in intangible assets and goodwill [line items]</t>
        </is>
      </c>
    </row>
    <row r="23">
      <c r="A23" s="4" t="inlineStr">
        <is>
          <t>Balance, beginning of period</t>
        </is>
      </c>
      <c r="B23" s="5" t="n">
        <v>6020000</v>
      </c>
    </row>
    <row r="24">
      <c r="A24" s="4" t="inlineStr">
        <is>
          <t>Additions</t>
        </is>
      </c>
      <c r="C24" s="5" t="n">
        <v>6020000</v>
      </c>
    </row>
    <row r="25">
      <c r="A25" s="4" t="inlineStr">
        <is>
          <t>Balance, end of period</t>
        </is>
      </c>
      <c r="B25" s="5" t="n">
        <v>6020000</v>
      </c>
      <c r="C25" s="5" t="n">
        <v>6020000</v>
      </c>
    </row>
    <row r="26">
      <c r="A26" s="4" t="inlineStr">
        <is>
          <t>Management services agreement | Accumulated amortization</t>
        </is>
      </c>
    </row>
    <row r="27">
      <c r="A27" s="3" t="inlineStr">
        <is>
          <t>Disclosure of reconciliation of changes in intangible assets and goodwill [line items]</t>
        </is>
      </c>
    </row>
    <row r="28">
      <c r="A28" s="4" t="inlineStr">
        <is>
          <t>Balance, beginning of period</t>
        </is>
      </c>
      <c r="B28" s="5" t="n">
        <v>-105907</v>
      </c>
    </row>
    <row r="29">
      <c r="A29" s="4" t="inlineStr">
        <is>
          <t>Additions</t>
        </is>
      </c>
      <c r="C29" s="5" t="n">
        <v>105907</v>
      </c>
    </row>
    <row r="30">
      <c r="A30" s="4" t="inlineStr">
        <is>
          <t>Amortization</t>
        </is>
      </c>
      <c r="B30" s="5" t="n">
        <v>401333</v>
      </c>
    </row>
    <row r="31">
      <c r="A31" s="4" t="inlineStr">
        <is>
          <t>Balance, end of period</t>
        </is>
      </c>
      <c r="B31" s="5" t="n">
        <v>-507240</v>
      </c>
      <c r="C31" s="5" t="n">
        <v>-105907</v>
      </c>
    </row>
    <row r="32">
      <c r="A32" s="4" t="inlineStr">
        <is>
          <t>Covenants not to compete</t>
        </is>
      </c>
    </row>
    <row r="33">
      <c r="A33" s="3" t="inlineStr">
        <is>
          <t>Disclosure of reconciliation of changes in intangible assets and goodwill [line items]</t>
        </is>
      </c>
    </row>
    <row r="34">
      <c r="A34" s="4" t="inlineStr">
        <is>
          <t>Balance, beginning of period</t>
        </is>
      </c>
      <c r="B34" s="5" t="n">
        <v>293638</v>
      </c>
    </row>
    <row r="35">
      <c r="A35" s="4" t="inlineStr">
        <is>
          <t>Balance, end of period</t>
        </is>
      </c>
      <c r="B35" s="5" t="n">
        <v>231639</v>
      </c>
      <c r="C35" s="5" t="n">
        <v>293638</v>
      </c>
    </row>
    <row r="36">
      <c r="A36" s="4" t="inlineStr">
        <is>
          <t>Covenants not to compete | Cost</t>
        </is>
      </c>
    </row>
    <row r="37">
      <c r="A37" s="3" t="inlineStr">
        <is>
          <t>Disclosure of reconciliation of changes in intangible assets and goodwill [line items]</t>
        </is>
      </c>
    </row>
    <row r="38">
      <c r="A38" s="4" t="inlineStr">
        <is>
          <t>Balance, beginning of period</t>
        </is>
      </c>
      <c r="B38" s="5" t="n">
        <v>310000</v>
      </c>
    </row>
    <row r="39">
      <c r="A39" s="4" t="inlineStr">
        <is>
          <t>Additions</t>
        </is>
      </c>
      <c r="C39" s="5" t="n">
        <v>310000</v>
      </c>
    </row>
    <row r="40">
      <c r="A40" s="4" t="inlineStr">
        <is>
          <t>Balance, end of period</t>
        </is>
      </c>
      <c r="B40" s="5" t="n">
        <v>310000</v>
      </c>
      <c r="C40" s="5" t="n">
        <v>310000</v>
      </c>
    </row>
    <row r="41">
      <c r="A41" s="4" t="inlineStr">
        <is>
          <t>Covenants not to compete | Accumulated amortization</t>
        </is>
      </c>
    </row>
    <row r="42">
      <c r="A42" s="3" t="inlineStr">
        <is>
          <t>Disclosure of reconciliation of changes in intangible assets and goodwill [line items]</t>
        </is>
      </c>
    </row>
    <row r="43">
      <c r="A43" s="4" t="inlineStr">
        <is>
          <t>Balance, beginning of period</t>
        </is>
      </c>
      <c r="B43" s="5" t="n">
        <v>-16362</v>
      </c>
    </row>
    <row r="44">
      <c r="A44" s="4" t="inlineStr">
        <is>
          <t>Additions</t>
        </is>
      </c>
      <c r="C44" s="5" t="n">
        <v>16362</v>
      </c>
    </row>
    <row r="45">
      <c r="A45" s="4" t="inlineStr">
        <is>
          <t>Amortization</t>
        </is>
      </c>
      <c r="B45" s="5" t="n">
        <v>61999</v>
      </c>
    </row>
    <row r="46">
      <c r="A46" s="4" t="inlineStr">
        <is>
          <t>Balance, end of period</t>
        </is>
      </c>
      <c r="B46" s="6" t="n">
        <v>-78361</v>
      </c>
      <c r="C46" s="6" t="n">
        <v>-163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Intangible assets - Additional Information (Details) - Achieve TMS CGU</t>
        </is>
      </c>
      <c r="B1" s="2" t="inlineStr">
        <is>
          <t>12 Months Ended</t>
        </is>
      </c>
    </row>
    <row r="2">
      <c r="B2" s="2" t="inlineStr">
        <is>
          <t>Dec. 31, 2020USD ($)</t>
        </is>
      </c>
    </row>
    <row r="3">
      <c r="A3" s="3" t="inlineStr">
        <is>
          <t>Intangible assets:</t>
        </is>
      </c>
    </row>
    <row r="4">
      <c r="A4" s="4" t="inlineStr">
        <is>
          <t>Perpetuity growth rate</t>
        </is>
      </c>
      <c r="B4" s="4" t="inlineStr">
        <is>
          <t>2.00%</t>
        </is>
      </c>
    </row>
    <row r="5">
      <c r="A5" s="4" t="inlineStr">
        <is>
          <t>Weighted average cost of capital discount rate</t>
        </is>
      </c>
      <c r="B5" s="4" t="inlineStr">
        <is>
          <t>11.50%</t>
        </is>
      </c>
    </row>
    <row r="6">
      <c r="A6" s="4" t="inlineStr">
        <is>
          <t>Impairment charges on intangible assets</t>
        </is>
      </c>
      <c r="B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s liabilities - Right of use assets (Details) - USD ($)</t>
        </is>
      </c>
      <c r="B1" s="2" t="inlineStr">
        <is>
          <t>12 Months Ended</t>
        </is>
      </c>
    </row>
    <row r="2">
      <c r="B2" s="2" t="inlineStr">
        <is>
          <t>Dec. 31, 2020</t>
        </is>
      </c>
      <c r="C2" s="2" t="inlineStr">
        <is>
          <t>Dec. 31, 2019</t>
        </is>
      </c>
    </row>
    <row r="3">
      <c r="A3" s="3" t="inlineStr">
        <is>
          <t>Right-of-use assets</t>
        </is>
      </c>
    </row>
    <row r="4">
      <c r="A4" s="4" t="inlineStr">
        <is>
          <t>Right-of-use assets, beginning of period</t>
        </is>
      </c>
      <c r="B4" s="6" t="n">
        <v>25430956</v>
      </c>
      <c r="C4" s="6" t="n">
        <v>14477970</v>
      </c>
    </row>
    <row r="5">
      <c r="A5" s="4" t="inlineStr">
        <is>
          <t>Additions to right-of-use assets</t>
        </is>
      </c>
      <c r="B5" s="5" t="n">
        <v>7109483</v>
      </c>
      <c r="C5" s="5" t="n">
        <v>14984916</v>
      </c>
    </row>
    <row r="6">
      <c r="A6" s="4" t="inlineStr">
        <is>
          <t>Exercise of buy-out options into property plant and equipment</t>
        </is>
      </c>
      <c r="B6" s="5" t="n">
        <v>-353200</v>
      </c>
      <c r="C6" s="5" t="n">
        <v>-191149</v>
      </c>
    </row>
    <row r="7">
      <c r="A7" s="4" t="inlineStr">
        <is>
          <t>Depreciation on right-of-use assets</t>
        </is>
      </c>
      <c r="B7" s="5" t="n">
        <v>-5395695</v>
      </c>
      <c r="C7" s="5" t="n">
        <v>-3840781</v>
      </c>
    </row>
    <row r="8">
      <c r="A8" s="4" t="inlineStr">
        <is>
          <t>Right-of-use assets, end of period</t>
        </is>
      </c>
      <c r="B8" s="5" t="n">
        <v>26791544</v>
      </c>
      <c r="C8" s="5" t="n">
        <v>25430956</v>
      </c>
    </row>
    <row r="9">
      <c r="A9" s="4" t="inlineStr">
        <is>
          <t>TMS devices</t>
        </is>
      </c>
    </row>
    <row r="10">
      <c r="A10" s="3" t="inlineStr">
        <is>
          <t>Right-of-use assets</t>
        </is>
      </c>
    </row>
    <row r="11">
      <c r="A11" s="4" t="inlineStr">
        <is>
          <t>Right-of-use assets, beginning of period</t>
        </is>
      </c>
      <c r="B11" s="5" t="n">
        <v>10726251</v>
      </c>
      <c r="C11" s="5" t="n">
        <v>5010533</v>
      </c>
    </row>
    <row r="12">
      <c r="A12" s="4" t="inlineStr">
        <is>
          <t>Additions to right-of-use assets</t>
        </is>
      </c>
      <c r="B12" s="5" t="n">
        <v>3063980</v>
      </c>
      <c r="C12" s="5" t="n">
        <v>7613914</v>
      </c>
    </row>
    <row r="13">
      <c r="A13" s="4" t="inlineStr">
        <is>
          <t>Exercise of buy-out options into property plant and equipment</t>
        </is>
      </c>
      <c r="B13" s="5" t="n">
        <v>-353200</v>
      </c>
      <c r="C13" s="5" t="n">
        <v>-191149</v>
      </c>
    </row>
    <row r="14">
      <c r="A14" s="4" t="inlineStr">
        <is>
          <t>Depreciation on right-of-use assets</t>
        </is>
      </c>
      <c r="B14" s="5" t="n">
        <v>-2505088</v>
      </c>
      <c r="C14" s="5" t="n">
        <v>-1707047</v>
      </c>
    </row>
    <row r="15">
      <c r="A15" s="4" t="inlineStr">
        <is>
          <t>Right-of-use assets, end of period</t>
        </is>
      </c>
      <c r="B15" s="5" t="n">
        <v>10931943</v>
      </c>
      <c r="C15" s="5" t="n">
        <v>10726251</v>
      </c>
    </row>
    <row r="16">
      <c r="A16" s="4" t="inlineStr">
        <is>
          <t>Center locations</t>
        </is>
      </c>
    </row>
    <row r="17">
      <c r="A17" s="3" t="inlineStr">
        <is>
          <t>Right-of-use assets</t>
        </is>
      </c>
    </row>
    <row r="18">
      <c r="A18" s="4" t="inlineStr">
        <is>
          <t>Right-of-use assets, beginning of period</t>
        </is>
      </c>
      <c r="B18" s="5" t="n">
        <v>14704705</v>
      </c>
      <c r="C18" s="5" t="n">
        <v>9467437</v>
      </c>
    </row>
    <row r="19">
      <c r="A19" s="4" t="inlineStr">
        <is>
          <t>Additions to right-of-use assets</t>
        </is>
      </c>
      <c r="B19" s="5" t="n">
        <v>4045503</v>
      </c>
      <c r="C19" s="5" t="n">
        <v>7371002</v>
      </c>
    </row>
    <row r="20">
      <c r="A20" s="4" t="inlineStr">
        <is>
          <t>Depreciation on right-of-use assets</t>
        </is>
      </c>
      <c r="B20" s="5" t="n">
        <v>-2890607</v>
      </c>
      <c r="C20" s="5" t="n">
        <v>-2133734</v>
      </c>
    </row>
    <row r="21">
      <c r="A21" s="4" t="inlineStr">
        <is>
          <t>Right-of-use assets, end of period</t>
        </is>
      </c>
      <c r="B21" s="6" t="n">
        <v>15859601</v>
      </c>
      <c r="C21" s="6" t="n">
        <v>147047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s liabilities - Lease liabilities (Details) - USD ($)</t>
        </is>
      </c>
      <c r="B1" s="2" t="inlineStr">
        <is>
          <t>12 Months Ended</t>
        </is>
      </c>
    </row>
    <row r="2">
      <c r="B2" s="2" t="inlineStr">
        <is>
          <t>Dec. 31, 2020</t>
        </is>
      </c>
      <c r="C2" s="2" t="inlineStr">
        <is>
          <t>Dec. 31, 2019</t>
        </is>
      </c>
    </row>
    <row r="3">
      <c r="A3" s="3" t="inlineStr">
        <is>
          <t>Right-of-use assets and leases liabilities</t>
        </is>
      </c>
    </row>
    <row r="4">
      <c r="A4" s="4" t="inlineStr">
        <is>
          <t>Lease liabilities, beginning of period</t>
        </is>
      </c>
      <c r="B4" s="6" t="n">
        <v>25391757</v>
      </c>
      <c r="C4" s="6" t="n">
        <v>14272222</v>
      </c>
    </row>
    <row r="5">
      <c r="A5" s="4" t="inlineStr">
        <is>
          <t>Additions to lease liability</t>
        </is>
      </c>
      <c r="B5" s="5" t="n">
        <v>7151944</v>
      </c>
      <c r="C5" s="5" t="n">
        <v>14622828</v>
      </c>
    </row>
    <row r="6">
      <c r="A6" s="4" t="inlineStr">
        <is>
          <t>Interest expense on lease liabilities</t>
        </is>
      </c>
      <c r="B6" s="5" t="n">
        <v>2746717</v>
      </c>
      <c r="C6" s="5" t="n">
        <v>1816464</v>
      </c>
    </row>
    <row r="7">
      <c r="A7" s="4" t="inlineStr">
        <is>
          <t>Payments of lease liabilities</t>
        </is>
      </c>
      <c r="B7" s="5" t="n">
        <v>-7377545</v>
      </c>
      <c r="C7" s="5" t="n">
        <v>-5319757</v>
      </c>
    </row>
    <row r="8">
      <c r="A8" s="4" t="inlineStr">
        <is>
          <t>Lease liabilities, end of period</t>
        </is>
      </c>
      <c r="B8" s="5" t="n">
        <v>27912873</v>
      </c>
      <c r="C8" s="5" t="n">
        <v>25391757</v>
      </c>
    </row>
    <row r="9">
      <c r="A9" s="4" t="inlineStr">
        <is>
          <t>Less current portion of lease liabilities</t>
        </is>
      </c>
      <c r="B9" s="5" t="n">
        <v>5169478</v>
      </c>
      <c r="C9" s="5" t="n">
        <v>4707853</v>
      </c>
    </row>
    <row r="10">
      <c r="A10" s="4" t="inlineStr">
        <is>
          <t>Long term portion of lease liabilities</t>
        </is>
      </c>
      <c r="B10" s="6" t="n">
        <v>22743395</v>
      </c>
      <c r="C10" s="6" t="n">
        <v>206839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s liabilities - Undiscounted cash flows for lease liabilities (Details) - USD ($)</t>
        </is>
      </c>
      <c r="B1" s="2" t="inlineStr">
        <is>
          <t>Dec. 31, 2020</t>
        </is>
      </c>
      <c r="C1" s="2" t="inlineStr">
        <is>
          <t>Dec. 31, 2019</t>
        </is>
      </c>
      <c r="D1" s="2" t="inlineStr">
        <is>
          <t>Dec. 31, 2018</t>
        </is>
      </c>
    </row>
    <row r="2">
      <c r="A2" s="3" t="inlineStr">
        <is>
          <t>Undiscounted cash flows for lease liabilities</t>
        </is>
      </c>
    </row>
    <row r="3">
      <c r="A3" s="4" t="inlineStr">
        <is>
          <t>Total minimum lease payments</t>
        </is>
      </c>
      <c r="B3" s="6" t="n">
        <v>38643095</v>
      </c>
    </row>
    <row r="4">
      <c r="A4" s="4" t="inlineStr">
        <is>
          <t>Less discounted cash flows</t>
        </is>
      </c>
      <c r="B4" s="5" t="n">
        <v>10730222</v>
      </c>
    </row>
    <row r="5">
      <c r="A5" s="4" t="inlineStr">
        <is>
          <t>Present value of minimum lease payments</t>
        </is>
      </c>
      <c r="B5" s="5" t="n">
        <v>27912873</v>
      </c>
      <c r="C5" s="6" t="n">
        <v>25391757</v>
      </c>
      <c r="D5" s="6" t="n">
        <v>14272222</v>
      </c>
    </row>
    <row r="6">
      <c r="A6" s="4" t="inlineStr">
        <is>
          <t>2021</t>
        </is>
      </c>
    </row>
    <row r="7">
      <c r="A7" s="3" t="inlineStr">
        <is>
          <t>Undiscounted cash flows for lease liabilities</t>
        </is>
      </c>
    </row>
    <row r="8">
      <c r="A8" s="4" t="inlineStr">
        <is>
          <t>Total minimum lease payments</t>
        </is>
      </c>
      <c r="B8" s="5" t="n">
        <v>7332523</v>
      </c>
    </row>
    <row r="9">
      <c r="A9" s="4" t="inlineStr">
        <is>
          <t>2022</t>
        </is>
      </c>
    </row>
    <row r="10">
      <c r="A10" s="3" t="inlineStr">
        <is>
          <t>Undiscounted cash flows for lease liabilities</t>
        </is>
      </c>
    </row>
    <row r="11">
      <c r="A11" s="4" t="inlineStr">
        <is>
          <t>Total minimum lease payments</t>
        </is>
      </c>
      <c r="B11" s="5" t="n">
        <v>6118980</v>
      </c>
    </row>
    <row r="12">
      <c r="A12" s="4" t="inlineStr">
        <is>
          <t>2023</t>
        </is>
      </c>
    </row>
    <row r="13">
      <c r="A13" s="3" t="inlineStr">
        <is>
          <t>Undiscounted cash flows for lease liabilities</t>
        </is>
      </c>
    </row>
    <row r="14">
      <c r="A14" s="4" t="inlineStr">
        <is>
          <t>Total minimum lease payments</t>
        </is>
      </c>
      <c r="B14" s="5" t="n">
        <v>4993889</v>
      </c>
    </row>
    <row r="15">
      <c r="A15" s="4" t="inlineStr">
        <is>
          <t>2024</t>
        </is>
      </c>
    </row>
    <row r="16">
      <c r="A16" s="3" t="inlineStr">
        <is>
          <t>Undiscounted cash flows for lease liabilities</t>
        </is>
      </c>
    </row>
    <row r="17">
      <c r="A17" s="4" t="inlineStr">
        <is>
          <t>Total minimum lease payments</t>
        </is>
      </c>
      <c r="B17" s="5" t="n">
        <v>4612166</v>
      </c>
    </row>
    <row r="18">
      <c r="A18" s="4" t="inlineStr">
        <is>
          <t>2025</t>
        </is>
      </c>
    </row>
    <row r="19">
      <c r="A19" s="3" t="inlineStr">
        <is>
          <t>Undiscounted cash flows for lease liabilities</t>
        </is>
      </c>
    </row>
    <row r="20">
      <c r="A20" s="4" t="inlineStr">
        <is>
          <t>Total minimum lease payments</t>
        </is>
      </c>
      <c r="B20" s="5" t="n">
        <v>4158276</v>
      </c>
    </row>
    <row r="21">
      <c r="A21" s="4" t="inlineStr">
        <is>
          <t>Thereafter</t>
        </is>
      </c>
    </row>
    <row r="22">
      <c r="A22" s="3" t="inlineStr">
        <is>
          <t>Undiscounted cash flows for lease liabilities</t>
        </is>
      </c>
    </row>
    <row r="23">
      <c r="A23" s="4" t="inlineStr">
        <is>
          <t>Total minimum lease payments</t>
        </is>
      </c>
      <c r="B23" s="6" t="n">
        <v>114272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0</t>
        </is>
      </c>
      <c r="C1" s="2" t="inlineStr">
        <is>
          <t>Dec. 31, 2019</t>
        </is>
      </c>
    </row>
    <row r="2">
      <c r="A2" s="3" t="inlineStr">
        <is>
          <t>Accounts payable and accrued liabilities</t>
        </is>
      </c>
    </row>
    <row r="3">
      <c r="A3" s="4" t="inlineStr">
        <is>
          <t>Accounts payable</t>
        </is>
      </c>
      <c r="B3" s="6" t="n">
        <v>6871970</v>
      </c>
      <c r="C3" s="6" t="n">
        <v>4639924</v>
      </c>
    </row>
    <row r="4">
      <c r="A4" s="4" t="inlineStr">
        <is>
          <t>Accrued liabilities</t>
        </is>
      </c>
      <c r="B4" s="5" t="n">
        <v>2651839</v>
      </c>
      <c r="C4" s="5" t="n">
        <v>2371925</v>
      </c>
    </row>
    <row r="5">
      <c r="A5" s="4" t="inlineStr">
        <is>
          <t>Total</t>
        </is>
      </c>
      <c r="B5" s="6" t="n">
        <v>9523809</v>
      </c>
      <c r="C5" s="6" t="n">
        <v>70118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0</t>
        </is>
      </c>
    </row>
    <row r="3">
      <c r="A3" s="3" t="inlineStr">
        <is>
          <t>Reporting entity</t>
        </is>
      </c>
    </row>
    <row r="4">
      <c r="A4" s="4" t="inlineStr">
        <is>
          <t>Reporting entity</t>
        </is>
      </c>
      <c r="B4" s="4" t="inlineStr">
        <is>
          <t>1. Reporting entity:
Greenbrook TMS Inc. (the “Company”), an Ontario corporation along with its subsidiaries, controls and operates a network of outpatient mental health services centers that specialize in the provision of Transcranial Magnetic Stimulation (“TMS”) therapy for the treatment of depression and related psychiatric services.
Our head and registered office is located at 890 Yonge Street, 7th Floor, Toronto, Ontario, Canada M4W 3P4. Our United States corporate headquarters is located at 8405 Greensboro Drive, Suite 120, Tysons Corner, Virginia, USA, 2210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32" customWidth="1" min="2" max="2"/>
    <col width="25" customWidth="1" min="3" max="3"/>
    <col width="21" customWidth="1" min="4" max="4"/>
  </cols>
  <sheetData>
    <row r="1">
      <c r="A1" s="1" t="inlineStr">
        <is>
          <t>Loans payable - Bank Loans (Details)</t>
        </is>
      </c>
      <c r="B1" s="2" t="inlineStr">
        <is>
          <t>12 Months Ended</t>
        </is>
      </c>
    </row>
    <row r="2">
      <c r="B2" s="2" t="inlineStr">
        <is>
          <t>Dec. 31, 2019USD ($)Institution</t>
        </is>
      </c>
      <c r="C2" s="2" t="inlineStr">
        <is>
          <t>Dec. 31, 2018Institution</t>
        </is>
      </c>
      <c r="D2" s="2" t="inlineStr">
        <is>
          <t>Dec. 31, 2020USD ($)</t>
        </is>
      </c>
    </row>
    <row r="3">
      <c r="A3" s="4" t="inlineStr">
        <is>
          <t>Bank loans</t>
        </is>
      </c>
    </row>
    <row r="4">
      <c r="A4" s="3" t="inlineStr">
        <is>
          <t>Disclosure of detailed information about borrowings [line items]</t>
        </is>
      </c>
    </row>
    <row r="5">
      <c r="A5" s="4" t="inlineStr">
        <is>
          <t>Bank loans</t>
        </is>
      </c>
      <c r="B5" s="6" t="n">
        <v>251499</v>
      </c>
      <c r="D5" s="6" t="n">
        <v>16205214</v>
      </c>
    </row>
    <row r="6">
      <c r="A6" s="4" t="inlineStr">
        <is>
          <t>Short Term</t>
        </is>
      </c>
      <c r="B6" s="5" t="n">
        <v>101107</v>
      </c>
      <c r="D6" s="5" t="n">
        <v>1106654</v>
      </c>
    </row>
    <row r="7">
      <c r="A7" s="4" t="inlineStr">
        <is>
          <t>Long Term</t>
        </is>
      </c>
      <c r="B7" s="6" t="n">
        <v>150392</v>
      </c>
      <c r="D7" s="5" t="n">
        <v>15098560</v>
      </c>
    </row>
    <row r="8">
      <c r="A8" s="4" t="inlineStr">
        <is>
          <t>Number of banking institutions from whom loans were assumed | Institution</t>
        </is>
      </c>
      <c r="B8" s="5" t="n">
        <v>2</v>
      </c>
      <c r="C8" s="5" t="n">
        <v>4</v>
      </c>
    </row>
    <row r="9">
      <c r="A9" s="4" t="inlineStr">
        <is>
          <t>Device Loans</t>
        </is>
      </c>
    </row>
    <row r="10">
      <c r="A10" s="3" t="inlineStr">
        <is>
          <t>Disclosure of detailed information about borrowings [line items]</t>
        </is>
      </c>
    </row>
    <row r="11">
      <c r="A11" s="4" t="inlineStr">
        <is>
          <t>Bank loans</t>
        </is>
      </c>
      <c r="B11" s="6" t="n">
        <v>251499</v>
      </c>
      <c r="D11" s="5" t="n">
        <v>116185</v>
      </c>
    </row>
    <row r="12">
      <c r="A12" s="4" t="inlineStr">
        <is>
          <t>Short Term</t>
        </is>
      </c>
      <c r="B12" s="5" t="n">
        <v>101107</v>
      </c>
      <c r="D12" s="5" t="n">
        <v>61778</v>
      </c>
    </row>
    <row r="13">
      <c r="A13" s="4" t="inlineStr">
        <is>
          <t>Long Term</t>
        </is>
      </c>
      <c r="B13" s="5" t="n">
        <v>150392</v>
      </c>
      <c r="D13" s="5" t="n">
        <v>54407</v>
      </c>
    </row>
    <row r="14">
      <c r="A14" s="4" t="inlineStr">
        <is>
          <t>Paycheck protection program loan</t>
        </is>
      </c>
    </row>
    <row r="15">
      <c r="A15" s="3" t="inlineStr">
        <is>
          <t>Disclosure of detailed information about borrowings [line items]</t>
        </is>
      </c>
    </row>
    <row r="16">
      <c r="A16" s="4" t="inlineStr">
        <is>
          <t>Bank loans</t>
        </is>
      </c>
      <c r="B16" s="5" t="n">
        <v>0</v>
      </c>
      <c r="D16" s="5" t="n">
        <v>2751284</v>
      </c>
    </row>
    <row r="17">
      <c r="A17" s="4" t="inlineStr">
        <is>
          <t>Short Term</t>
        </is>
      </c>
      <c r="D17" s="5" t="n">
        <v>620883</v>
      </c>
    </row>
    <row r="18">
      <c r="A18" s="4" t="inlineStr">
        <is>
          <t>Long Term</t>
        </is>
      </c>
      <c r="D18" s="5" t="n">
        <v>2130401</v>
      </c>
    </row>
    <row r="19">
      <c r="A19" s="4" t="inlineStr">
        <is>
          <t>New Credit Facility</t>
        </is>
      </c>
    </row>
    <row r="20">
      <c r="A20" s="3" t="inlineStr">
        <is>
          <t>Disclosure of detailed information about borrowings [line items]</t>
        </is>
      </c>
    </row>
    <row r="21">
      <c r="A21" s="4" t="inlineStr">
        <is>
          <t>Bank loans</t>
        </is>
      </c>
      <c r="B21" s="6" t="n">
        <v>0</v>
      </c>
      <c r="D21" s="5" t="n">
        <v>13337745</v>
      </c>
    </row>
    <row r="22">
      <c r="A22" s="4" t="inlineStr">
        <is>
          <t>Short Term</t>
        </is>
      </c>
      <c r="D22" s="5" t="n">
        <v>423993</v>
      </c>
    </row>
    <row r="23">
      <c r="A23" s="4" t="inlineStr">
        <is>
          <t>Long Term</t>
        </is>
      </c>
      <c r="D23" s="6" t="n">
        <v>129137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5" customWidth="1" min="1" max="1"/>
    <col width="21" customWidth="1" min="2" max="2"/>
  </cols>
  <sheetData>
    <row r="1">
      <c r="A1" s="1" t="inlineStr">
        <is>
          <t>Loans payable - Undiscounted cash flows for bank loans (Details)</t>
        </is>
      </c>
      <c r="B1" s="2" t="inlineStr">
        <is>
          <t>Dec. 31, 2020USD ($)</t>
        </is>
      </c>
    </row>
    <row r="2">
      <c r="A2" s="4" t="inlineStr">
        <is>
          <t>Bank loans</t>
        </is>
      </c>
    </row>
    <row r="3">
      <c r="A3" s="3" t="inlineStr">
        <is>
          <t>Undiscounted cash flows for bank loans</t>
        </is>
      </c>
    </row>
    <row r="4">
      <c r="A4" s="4" t="inlineStr">
        <is>
          <t>Total Cash Payments</t>
        </is>
      </c>
      <c r="B4" s="6" t="n">
        <v>24387617</v>
      </c>
    </row>
    <row r="5">
      <c r="A5" s="4" t="inlineStr">
        <is>
          <t>Device Loans</t>
        </is>
      </c>
    </row>
    <row r="6">
      <c r="A6" s="3" t="inlineStr">
        <is>
          <t>Undiscounted cash flows for bank loans</t>
        </is>
      </c>
    </row>
    <row r="7">
      <c r="A7" s="4" t="inlineStr">
        <is>
          <t>Total Cash Payments</t>
        </is>
      </c>
      <c r="B7" s="5" t="n">
        <v>116154</v>
      </c>
    </row>
    <row r="8">
      <c r="A8" s="4" t="inlineStr">
        <is>
          <t>Paycheck protection program loan</t>
        </is>
      </c>
    </row>
    <row r="9">
      <c r="A9" s="3" t="inlineStr">
        <is>
          <t>Undiscounted cash flows for bank loans</t>
        </is>
      </c>
    </row>
    <row r="10">
      <c r="A10" s="4" t="inlineStr">
        <is>
          <t>Total Cash Payments</t>
        </is>
      </c>
      <c r="B10" s="5" t="n">
        <v>3144633</v>
      </c>
    </row>
    <row r="11">
      <c r="A11" s="4" t="inlineStr">
        <is>
          <t>New Credit Facility</t>
        </is>
      </c>
    </row>
    <row r="12">
      <c r="A12" s="3" t="inlineStr">
        <is>
          <t>Undiscounted cash flows for bank loans</t>
        </is>
      </c>
    </row>
    <row r="13">
      <c r="A13" s="4" t="inlineStr">
        <is>
          <t>Total Cash Payments</t>
        </is>
      </c>
      <c r="B13" s="5" t="n">
        <v>21126830</v>
      </c>
    </row>
    <row r="14">
      <c r="A14" s="4" t="inlineStr">
        <is>
          <t>2021 | Bank loans</t>
        </is>
      </c>
    </row>
    <row r="15">
      <c r="A15" s="3" t="inlineStr">
        <is>
          <t>Undiscounted cash flows for bank loans</t>
        </is>
      </c>
    </row>
    <row r="16">
      <c r="A16" s="4" t="inlineStr">
        <is>
          <t>Total Cash Payments</t>
        </is>
      </c>
      <c r="B16" s="5" t="n">
        <v>2231915</v>
      </c>
    </row>
    <row r="17">
      <c r="A17" s="4" t="inlineStr">
        <is>
          <t>2021 | Device Loans</t>
        </is>
      </c>
    </row>
    <row r="18">
      <c r="A18" s="3" t="inlineStr">
        <is>
          <t>Undiscounted cash flows for bank loans</t>
        </is>
      </c>
    </row>
    <row r="19">
      <c r="A19" s="4" t="inlineStr">
        <is>
          <t>Total Cash Payments</t>
        </is>
      </c>
      <c r="B19" s="5" t="n">
        <v>61778</v>
      </c>
    </row>
    <row r="20">
      <c r="A20" s="4" t="inlineStr">
        <is>
          <t>2021 | Paycheck protection program loan</t>
        </is>
      </c>
    </row>
    <row r="21">
      <c r="A21" s="3" t="inlineStr">
        <is>
          <t>Undiscounted cash flows for bank loans</t>
        </is>
      </c>
    </row>
    <row r="22">
      <c r="A22" s="4" t="inlineStr">
        <is>
          <t>Total Cash Payments</t>
        </is>
      </c>
      <c r="B22" s="5" t="n">
        <v>860727</v>
      </c>
    </row>
    <row r="23">
      <c r="A23" s="4" t="inlineStr">
        <is>
          <t>2021 | New Credit Facility</t>
        </is>
      </c>
    </row>
    <row r="24">
      <c r="A24" s="3" t="inlineStr">
        <is>
          <t>Undiscounted cash flows for bank loans</t>
        </is>
      </c>
    </row>
    <row r="25">
      <c r="A25" s="4" t="inlineStr">
        <is>
          <t>Total Cash Payments</t>
        </is>
      </c>
      <c r="B25" s="5" t="n">
        <v>1309410</v>
      </c>
    </row>
    <row r="26">
      <c r="A26" s="4" t="inlineStr">
        <is>
          <t>2022 | Bank loans</t>
        </is>
      </c>
    </row>
    <row r="27">
      <c r="A27" s="3" t="inlineStr">
        <is>
          <t>Undiscounted cash flows for bank loans</t>
        </is>
      </c>
    </row>
    <row r="28">
      <c r="A28" s="4" t="inlineStr">
        <is>
          <t>Total Cash Payments</t>
        </is>
      </c>
      <c r="B28" s="5" t="n">
        <v>3565656</v>
      </c>
    </row>
    <row r="29">
      <c r="A29" s="4" t="inlineStr">
        <is>
          <t>2022 | Device Loans</t>
        </is>
      </c>
    </row>
    <row r="30">
      <c r="A30" s="3" t="inlineStr">
        <is>
          <t>Undiscounted cash flows for bank loans</t>
        </is>
      </c>
    </row>
    <row r="31">
      <c r="A31" s="4" t="inlineStr">
        <is>
          <t>Total Cash Payments</t>
        </is>
      </c>
      <c r="B31" s="5" t="n">
        <v>54376</v>
      </c>
    </row>
    <row r="32">
      <c r="A32" s="4" t="inlineStr">
        <is>
          <t>2022 | Paycheck protection program loan</t>
        </is>
      </c>
    </row>
    <row r="33">
      <c r="A33" s="3" t="inlineStr">
        <is>
          <t>Undiscounted cash flows for bank loans</t>
        </is>
      </c>
    </row>
    <row r="34">
      <c r="A34" s="4" t="inlineStr">
        <is>
          <t>Total Cash Payments</t>
        </is>
      </c>
      <c r="B34" s="5" t="n">
        <v>2065744</v>
      </c>
    </row>
    <row r="35">
      <c r="A35" s="4" t="inlineStr">
        <is>
          <t>2022 | New Credit Facility</t>
        </is>
      </c>
    </row>
    <row r="36">
      <c r="A36" s="3" t="inlineStr">
        <is>
          <t>Undiscounted cash flows for bank loans</t>
        </is>
      </c>
    </row>
    <row r="37">
      <c r="A37" s="4" t="inlineStr">
        <is>
          <t>Total Cash Payments</t>
        </is>
      </c>
      <c r="B37" s="5" t="n">
        <v>1445536</v>
      </c>
    </row>
    <row r="38">
      <c r="A38" s="4" t="inlineStr">
        <is>
          <t>2023 | Bank loans</t>
        </is>
      </c>
    </row>
    <row r="39">
      <c r="A39" s="3" t="inlineStr">
        <is>
          <t>Undiscounted cash flows for bank loans</t>
        </is>
      </c>
    </row>
    <row r="40">
      <c r="A40" s="4" t="inlineStr">
        <is>
          <t>Total Cash Payments</t>
        </is>
      </c>
      <c r="B40" s="5" t="n">
        <v>1650573</v>
      </c>
    </row>
    <row r="41">
      <c r="A41" s="4" t="inlineStr">
        <is>
          <t>2023 | Paycheck protection program loan</t>
        </is>
      </c>
    </row>
    <row r="42">
      <c r="A42" s="3" t="inlineStr">
        <is>
          <t>Undiscounted cash flows for bank loans</t>
        </is>
      </c>
    </row>
    <row r="43">
      <c r="A43" s="4" t="inlineStr">
        <is>
          <t>Total Cash Payments</t>
        </is>
      </c>
      <c r="B43" s="5" t="n">
        <v>218162</v>
      </c>
    </row>
    <row r="44">
      <c r="A44" s="4" t="inlineStr">
        <is>
          <t>2023 | New Credit Facility</t>
        </is>
      </c>
    </row>
    <row r="45">
      <c r="A45" s="3" t="inlineStr">
        <is>
          <t>Undiscounted cash flows for bank loans</t>
        </is>
      </c>
    </row>
    <row r="46">
      <c r="A46" s="4" t="inlineStr">
        <is>
          <t>Total Cash Payments</t>
        </is>
      </c>
      <c r="B46" s="5" t="n">
        <v>1432411</v>
      </c>
    </row>
    <row r="47">
      <c r="A47" s="4" t="inlineStr">
        <is>
          <t>2024 | Bank loans</t>
        </is>
      </c>
    </row>
    <row r="48">
      <c r="A48" s="3" t="inlineStr">
        <is>
          <t>Undiscounted cash flows for bank loans</t>
        </is>
      </c>
    </row>
    <row r="49">
      <c r="A49" s="4" t="inlineStr">
        <is>
          <t>Total Cash Payments</t>
        </is>
      </c>
      <c r="B49" s="5" t="n">
        <v>1422774</v>
      </c>
    </row>
    <row r="50">
      <c r="A50" s="4" t="inlineStr">
        <is>
          <t>2024 | New Credit Facility</t>
        </is>
      </c>
    </row>
    <row r="51">
      <c r="A51" s="3" t="inlineStr">
        <is>
          <t>Undiscounted cash flows for bank loans</t>
        </is>
      </c>
    </row>
    <row r="52">
      <c r="A52" s="4" t="inlineStr">
        <is>
          <t>Total Cash Payments</t>
        </is>
      </c>
      <c r="B52" s="5" t="n">
        <v>1422774</v>
      </c>
    </row>
    <row r="53">
      <c r="A53" s="4" t="inlineStr">
        <is>
          <t>2025 | Bank loans</t>
        </is>
      </c>
    </row>
    <row r="54">
      <c r="A54" s="3" t="inlineStr">
        <is>
          <t>Undiscounted cash flows for bank loans</t>
        </is>
      </c>
    </row>
    <row r="55">
      <c r="A55" s="4" t="inlineStr">
        <is>
          <t>Total Cash Payments</t>
        </is>
      </c>
      <c r="B55" s="5" t="n">
        <v>13249978</v>
      </c>
    </row>
    <row r="56">
      <c r="A56" s="4" t="inlineStr">
        <is>
          <t>2025 | New Credit Facility</t>
        </is>
      </c>
    </row>
    <row r="57">
      <c r="A57" s="3" t="inlineStr">
        <is>
          <t>Undiscounted cash flows for bank loans</t>
        </is>
      </c>
    </row>
    <row r="58">
      <c r="A58" s="4" t="inlineStr">
        <is>
          <t>Total Cash Payments</t>
        </is>
      </c>
      <c r="B58" s="5" t="n">
        <v>13249978</v>
      </c>
    </row>
    <row r="59">
      <c r="A59" s="4" t="inlineStr">
        <is>
          <t>Thereafter | Bank loans</t>
        </is>
      </c>
    </row>
    <row r="60">
      <c r="A60" s="3" t="inlineStr">
        <is>
          <t>Undiscounted cash flows for bank loans</t>
        </is>
      </c>
    </row>
    <row r="61">
      <c r="A61" s="4" t="inlineStr">
        <is>
          <t>Total Cash Payments</t>
        </is>
      </c>
      <c r="B61" s="5" t="n">
        <v>2266721</v>
      </c>
    </row>
    <row r="62">
      <c r="A62" s="4" t="inlineStr">
        <is>
          <t>Thereafter | New Credit Facility</t>
        </is>
      </c>
    </row>
    <row r="63">
      <c r="A63" s="3" t="inlineStr">
        <is>
          <t>Undiscounted cash flows for bank loans</t>
        </is>
      </c>
    </row>
    <row r="64">
      <c r="A64" s="4" t="inlineStr">
        <is>
          <t>Total Cash Payments</t>
        </is>
      </c>
      <c r="B64" s="6" t="n">
        <v>22667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4" customWidth="1" min="1" max="1"/>
    <col width="24" customWidth="1" min="2" max="2"/>
    <col width="27" customWidth="1" min="3" max="3"/>
    <col width="27" customWidth="1" min="4" max="4"/>
    <col width="21" customWidth="1" min="5" max="5"/>
    <col width="34" customWidth="1" min="6" max="6"/>
    <col width="19" customWidth="1" min="7" max="7"/>
  </cols>
  <sheetData>
    <row r="1">
      <c r="A1" s="1" t="inlineStr">
        <is>
          <t>Loans payable - Device loans, PPP loans and New Credit Facility (Details)</t>
        </is>
      </c>
      <c r="B1" s="2" t="inlineStr">
        <is>
          <t>Dec. 31, 2020$ / shares</t>
        </is>
      </c>
      <c r="C1" s="2" t="inlineStr">
        <is>
          <t>Dec. 31, 2020USD ($)shares</t>
        </is>
      </c>
      <c r="D1" s="2" t="inlineStr">
        <is>
          <t>Dec. 31, 2019USD ($)shares</t>
        </is>
      </c>
      <c r="E1" s="2" t="inlineStr">
        <is>
          <t>Dec. 31, 2018USD ($)</t>
        </is>
      </c>
      <c r="F1" s="2" t="inlineStr">
        <is>
          <t>Dec. 31, 2020USD ($)trancheshares</t>
        </is>
      </c>
      <c r="G1" s="2" t="inlineStr">
        <is>
          <t>May 17, 2019shares</t>
        </is>
      </c>
    </row>
    <row r="2">
      <c r="A2" s="3" t="inlineStr">
        <is>
          <t>Disclosure of detailed information about borrowings [line items]</t>
        </is>
      </c>
    </row>
    <row r="3">
      <c r="A3" s="4" t="inlineStr">
        <is>
          <t>Repayments</t>
        </is>
      </c>
      <c r="C3" s="6" t="n">
        <v>84634</v>
      </c>
      <c r="D3" s="6" t="n">
        <v>118727</v>
      </c>
    </row>
    <row r="4">
      <c r="A4" s="4" t="inlineStr">
        <is>
          <t>Warrants issued | shares</t>
        </is>
      </c>
      <c r="D4" s="5" t="n">
        <v>564540</v>
      </c>
    </row>
    <row r="5">
      <c r="A5" s="4" t="inlineStr">
        <is>
          <t>Number of shares each warrant converts into | shares</t>
        </is>
      </c>
      <c r="G5" s="5" t="n">
        <v>1</v>
      </c>
    </row>
    <row r="6">
      <c r="A6" s="4" t="inlineStr">
        <is>
          <t>Value of warrants</t>
        </is>
      </c>
      <c r="F6" s="6" t="n">
        <v>250891</v>
      </c>
    </row>
    <row r="7">
      <c r="A7" s="4" t="inlineStr">
        <is>
          <t>Bank loans</t>
        </is>
      </c>
    </row>
    <row r="8">
      <c r="A8" s="3" t="inlineStr">
        <is>
          <t>Disclosure of detailed information about borrowings [line items]</t>
        </is>
      </c>
    </row>
    <row r="9">
      <c r="A9" s="4" t="inlineStr">
        <is>
          <t>Carrying amount</t>
        </is>
      </c>
      <c r="D9" s="6" t="n">
        <v>251499</v>
      </c>
      <c r="F9" s="5" t="n">
        <v>16205214</v>
      </c>
    </row>
    <row r="10">
      <c r="A10" s="4" t="inlineStr">
        <is>
          <t>Device Loans</t>
        </is>
      </c>
    </row>
    <row r="11">
      <c r="A11" s="3" t="inlineStr">
        <is>
          <t>Disclosure of detailed information about borrowings [line items]</t>
        </is>
      </c>
    </row>
    <row r="12">
      <c r="A12" s="4" t="inlineStr">
        <is>
          <t>Repayments</t>
        </is>
      </c>
      <c r="C12" s="5" t="n">
        <v>84634</v>
      </c>
      <c r="D12" s="5" t="n">
        <v>118727</v>
      </c>
    </row>
    <row r="13">
      <c r="A13" s="4" t="inlineStr">
        <is>
          <t>Carrying amount</t>
        </is>
      </c>
      <c r="D13" s="5" t="n">
        <v>251499</v>
      </c>
      <c r="F13" s="5" t="n">
        <v>116185</v>
      </c>
    </row>
    <row r="14">
      <c r="A14" s="4" t="inlineStr">
        <is>
          <t>2018 TMS Device Loans</t>
        </is>
      </c>
    </row>
    <row r="15">
      <c r="A15" s="3" t="inlineStr">
        <is>
          <t>Disclosure of detailed information about borrowings [line items]</t>
        </is>
      </c>
    </row>
    <row r="16">
      <c r="A16" s="4" t="inlineStr">
        <is>
          <t>Monthly blended interest and capital payment</t>
        </is>
      </c>
      <c r="E16" s="6" t="n">
        <v>1575</v>
      </c>
    </row>
    <row r="17">
      <c r="A17" s="4" t="inlineStr">
        <is>
          <t>2019 TMS Device Loans</t>
        </is>
      </c>
    </row>
    <row r="18">
      <c r="A18" s="3" t="inlineStr">
        <is>
          <t>Disclosure of detailed information about borrowings [line items]</t>
        </is>
      </c>
    </row>
    <row r="19">
      <c r="A19" s="4" t="inlineStr">
        <is>
          <t>Monthly blended interest and capital payment</t>
        </is>
      </c>
      <c r="D19" s="5" t="n">
        <v>1756</v>
      </c>
    </row>
    <row r="20">
      <c r="A20" s="4" t="inlineStr">
        <is>
          <t>Decrease in loans due to disposal of related TMS device</t>
        </is>
      </c>
      <c r="C20" s="5" t="n">
        <v>45680</v>
      </c>
    </row>
    <row r="21">
      <c r="A21" s="4" t="inlineStr">
        <is>
          <t>Paycheck protection program loan</t>
        </is>
      </c>
    </row>
    <row r="22">
      <c r="A22" s="3" t="inlineStr">
        <is>
          <t>Disclosure of detailed information about borrowings [line items]</t>
        </is>
      </c>
    </row>
    <row r="23">
      <c r="A23" s="4" t="inlineStr">
        <is>
          <t>Monthly blended interest and capital payment</t>
        </is>
      </c>
      <c r="C23" s="6" t="n">
        <v>172145</v>
      </c>
    </row>
    <row r="24">
      <c r="A24" s="4" t="inlineStr">
        <is>
          <t>Amount of loan</t>
        </is>
      </c>
      <c r="D24" s="5" t="n">
        <v>0</v>
      </c>
      <c r="F24" s="5" t="n">
        <v>3080760</v>
      </c>
    </row>
    <row r="25">
      <c r="A25" s="4" t="inlineStr">
        <is>
          <t>Deferral period for loans</t>
        </is>
      </c>
      <c r="C25" s="4" t="inlineStr">
        <is>
          <t>16 months</t>
        </is>
      </c>
    </row>
    <row r="26">
      <c r="A26" s="4" t="inlineStr">
        <is>
          <t>Effective interest rate</t>
        </is>
      </c>
      <c r="C26" s="4" t="inlineStr">
        <is>
          <t>10.00%</t>
        </is>
      </c>
    </row>
    <row r="27">
      <c r="A27" s="4" t="inlineStr">
        <is>
          <t>Carrying amount</t>
        </is>
      </c>
      <c r="D27" s="5" t="n">
        <v>0</v>
      </c>
      <c r="F27" s="5" t="n">
        <v>2751284</v>
      </c>
    </row>
    <row r="28">
      <c r="A28" s="4" t="inlineStr">
        <is>
          <t>Accretion expense</t>
        </is>
      </c>
      <c r="C28" s="6" t="n">
        <v>163413</v>
      </c>
      <c r="D28" s="5" t="n">
        <v>0</v>
      </c>
    </row>
    <row r="29">
      <c r="A29" s="4" t="inlineStr">
        <is>
          <t>New Credit Facility</t>
        </is>
      </c>
    </row>
    <row r="30">
      <c r="A30" s="3" t="inlineStr">
        <is>
          <t>Disclosure of detailed information about borrowings [line items]</t>
        </is>
      </c>
    </row>
    <row r="31">
      <c r="A31" s="4" t="inlineStr">
        <is>
          <t>Amount of loan</t>
        </is>
      </c>
      <c r="D31" s="5" t="n">
        <v>0</v>
      </c>
      <c r="F31" s="5" t="n">
        <v>15000000</v>
      </c>
    </row>
    <row r="32">
      <c r="A32" s="4" t="inlineStr">
        <is>
          <t>Carrying amount</t>
        </is>
      </c>
      <c r="D32" s="5" t="n">
        <v>0</v>
      </c>
      <c r="F32" s="5" t="n">
        <v>13337745</v>
      </c>
    </row>
    <row r="33">
      <c r="A33" s="4" t="inlineStr">
        <is>
          <t>Transaction costs incurred</t>
        </is>
      </c>
      <c r="C33" s="6" t="n">
        <v>1662255</v>
      </c>
    </row>
    <row r="34">
      <c r="A34" s="4" t="inlineStr">
        <is>
          <t>Maximum borrowing capacity</t>
        </is>
      </c>
      <c r="F34" s="6" t="n">
        <v>30000000</v>
      </c>
    </row>
    <row r="35">
      <c r="A35" s="4" t="inlineStr">
        <is>
          <t>Percentage of principal amount outstanding amortized</t>
        </is>
      </c>
      <c r="F35" s="4" t="inlineStr">
        <is>
          <t>1.00%</t>
        </is>
      </c>
    </row>
    <row r="36">
      <c r="A36" s="4" t="inlineStr">
        <is>
          <t>New Credit Facility | Lender Warrants</t>
        </is>
      </c>
    </row>
    <row r="37">
      <c r="A37" s="3" t="inlineStr">
        <is>
          <t>Disclosure of detailed information about borrowings [line items]</t>
        </is>
      </c>
    </row>
    <row r="38">
      <c r="A38" s="4" t="inlineStr">
        <is>
          <t>Warrants issued | shares</t>
        </is>
      </c>
      <c r="C38" s="5" t="n">
        <v>256535</v>
      </c>
    </row>
    <row r="39">
      <c r="A39" s="4" t="inlineStr">
        <is>
          <t>Number of shares each warrant converts into | shares</t>
        </is>
      </c>
      <c r="F39" s="5" t="n">
        <v>1</v>
      </c>
    </row>
    <row r="40">
      <c r="A40" s="4" t="inlineStr">
        <is>
          <t>Exercise price of warrant | $ / shares</t>
        </is>
      </c>
      <c r="B40" s="7" t="n">
        <v>2.24</v>
      </c>
    </row>
    <row r="41">
      <c r="A41" s="4" t="inlineStr">
        <is>
          <t>Value of warrants</t>
        </is>
      </c>
      <c r="D41" s="6" t="n">
        <v>0</v>
      </c>
      <c r="F41" s="6" t="n">
        <v>250891</v>
      </c>
    </row>
    <row r="42">
      <c r="A42" s="4" t="inlineStr">
        <is>
          <t>New Credit Facility | 30-day LIBOR</t>
        </is>
      </c>
    </row>
    <row r="43">
      <c r="A43" s="3" t="inlineStr">
        <is>
          <t>Disclosure of detailed information about borrowings [line items]</t>
        </is>
      </c>
    </row>
    <row r="44">
      <c r="A44" s="4" t="inlineStr">
        <is>
          <t>Interest rate</t>
        </is>
      </c>
      <c r="F44" s="4" t="inlineStr">
        <is>
          <t>8.75%</t>
        </is>
      </c>
    </row>
    <row r="45">
      <c r="A45" s="4" t="inlineStr">
        <is>
          <t>Spread on variable rate</t>
        </is>
      </c>
      <c r="F45" s="4" t="inlineStr">
        <is>
          <t>7.75%</t>
        </is>
      </c>
    </row>
    <row r="46">
      <c r="A46" s="4" t="inlineStr">
        <is>
          <t>Term of debt</t>
        </is>
      </c>
      <c r="C46" s="4" t="inlineStr">
        <is>
          <t>5 years</t>
        </is>
      </c>
    </row>
    <row r="47">
      <c r="A47" s="4" t="inlineStr">
        <is>
          <t>Term Loan</t>
        </is>
      </c>
    </row>
    <row r="48">
      <c r="A48" s="3" t="inlineStr">
        <is>
          <t>Disclosure of detailed information about borrowings [line items]</t>
        </is>
      </c>
    </row>
    <row r="49">
      <c r="A49" s="4" t="inlineStr">
        <is>
          <t>Maximum borrowing capacity</t>
        </is>
      </c>
      <c r="F49" s="6" t="n">
        <v>15000000</v>
      </c>
    </row>
    <row r="50">
      <c r="A50" s="4" t="inlineStr">
        <is>
          <t>Delayed Draw Term Loan</t>
        </is>
      </c>
    </row>
    <row r="51">
      <c r="A51" s="3" t="inlineStr">
        <is>
          <t>Disclosure of detailed information about borrowings [line items]</t>
        </is>
      </c>
    </row>
    <row r="52">
      <c r="A52" s="4" t="inlineStr">
        <is>
          <t>Maximum borrowing capacity</t>
        </is>
      </c>
      <c r="F52" s="6" t="n">
        <v>15000000</v>
      </c>
    </row>
    <row r="53">
      <c r="A53" s="4" t="inlineStr">
        <is>
          <t>Number of tranches | tranche</t>
        </is>
      </c>
      <c r="F53" s="5" t="n">
        <v>3</v>
      </c>
    </row>
    <row r="54">
      <c r="A54" s="4" t="inlineStr">
        <is>
          <t>Maximum amount of borrowing in each tranche of borrowing facility</t>
        </is>
      </c>
      <c r="F54" s="6" t="n">
        <v>5000000</v>
      </c>
    </row>
    <row r="55">
      <c r="A55" s="4" t="inlineStr">
        <is>
          <t>Term of debt</t>
        </is>
      </c>
      <c r="B55" s="4" t="inlineStr">
        <is>
          <t>24 months</t>
        </is>
      </c>
    </row>
    <row r="56">
      <c r="A56" s="4" t="inlineStr">
        <is>
          <t>Average | 2018 TMS Device Loans</t>
        </is>
      </c>
    </row>
    <row r="57">
      <c r="A57" s="3" t="inlineStr">
        <is>
          <t>Disclosure of detailed information about borrowings [line items]</t>
        </is>
      </c>
    </row>
    <row r="58">
      <c r="A58" s="4" t="inlineStr">
        <is>
          <t>Interest rate</t>
        </is>
      </c>
      <c r="E58" s="4" t="inlineStr">
        <is>
          <t>10.00%</t>
        </is>
      </c>
    </row>
    <row r="59">
      <c r="A59" s="4" t="inlineStr">
        <is>
          <t>Average | 2019 TMS Device Loans</t>
        </is>
      </c>
    </row>
    <row r="60">
      <c r="A60" s="3" t="inlineStr">
        <is>
          <t>Disclosure of detailed information about borrowings [line items]</t>
        </is>
      </c>
    </row>
    <row r="61">
      <c r="A61" s="4" t="inlineStr">
        <is>
          <t>Interest rate</t>
        </is>
      </c>
      <c r="D61" s="4" t="inlineStr">
        <is>
          <t>13.00%</t>
        </is>
      </c>
    </row>
    <row r="62">
      <c r="A62" s="4" t="inlineStr">
        <is>
          <t>Minimum | New Credit Facility</t>
        </is>
      </c>
    </row>
    <row r="63">
      <c r="A63" s="3" t="inlineStr">
        <is>
          <t>Disclosure of detailed information about borrowings [line items]</t>
        </is>
      </c>
    </row>
    <row r="64">
      <c r="A64" s="4" t="inlineStr">
        <is>
          <t>Amortization period</t>
        </is>
      </c>
      <c r="C64" s="4" t="inlineStr">
        <is>
          <t>1 year</t>
        </is>
      </c>
    </row>
    <row r="65">
      <c r="A65" s="4" t="inlineStr">
        <is>
          <t>Minimum | New Credit Facility | 30-day LIBOR</t>
        </is>
      </c>
    </row>
    <row r="66">
      <c r="A66" s="3" t="inlineStr">
        <is>
          <t>Disclosure of detailed information about borrowings [line items]</t>
        </is>
      </c>
    </row>
    <row r="67">
      <c r="A67" s="4" t="inlineStr">
        <is>
          <t>Interest rate</t>
        </is>
      </c>
      <c r="F67" s="4" t="inlineStr">
        <is>
          <t>8.75%</t>
        </is>
      </c>
    </row>
    <row r="68">
      <c r="A68" s="4" t="inlineStr">
        <is>
          <t>Maximum | New Credit Facility</t>
        </is>
      </c>
    </row>
    <row r="69">
      <c r="A69" s="3" t="inlineStr">
        <is>
          <t>Disclosure of detailed information about borrowings [line items]</t>
        </is>
      </c>
    </row>
    <row r="70">
      <c r="A70" s="4" t="inlineStr">
        <is>
          <t>Amortization period</t>
        </is>
      </c>
      <c r="C70" s="4" t="inlineStr">
        <is>
          <t>4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ans payable - Lender warrants (Details) - USD ($)</t>
        </is>
      </c>
      <c r="B1" s="2" t="inlineStr">
        <is>
          <t>May 17, 2019</t>
        </is>
      </c>
      <c r="C1" s="2" t="inlineStr">
        <is>
          <t>Dec. 31, 2020</t>
        </is>
      </c>
    </row>
    <row r="2">
      <c r="A2" s="3" t="inlineStr">
        <is>
          <t>Disclosure of detailed information about borrowings [line items]</t>
        </is>
      </c>
    </row>
    <row r="3">
      <c r="A3" s="4" t="inlineStr">
        <is>
          <t>Lender warrants (note 10(b))</t>
        </is>
      </c>
      <c r="C3" s="6" t="n">
        <v>250891</v>
      </c>
    </row>
    <row r="4">
      <c r="A4" s="4" t="inlineStr">
        <is>
          <t>Less: current portion of lender warrants</t>
        </is>
      </c>
      <c r="C4" s="6" t="n">
        <v>250891</v>
      </c>
    </row>
    <row r="5">
      <c r="A5" s="4" t="inlineStr">
        <is>
          <t>Fair value of warrants granted, per share</t>
        </is>
      </c>
      <c r="B5" s="7" t="n">
        <v>0.63</v>
      </c>
    </row>
    <row r="6">
      <c r="A6" s="4" t="inlineStr">
        <is>
          <t>Volatility assumption</t>
        </is>
      </c>
      <c r="B6" s="4" t="inlineStr">
        <is>
          <t>44.83%</t>
        </is>
      </c>
    </row>
    <row r="7">
      <c r="A7" s="4" t="inlineStr">
        <is>
          <t>Remaining life assumption</t>
        </is>
      </c>
      <c r="B7" s="4" t="inlineStr">
        <is>
          <t>2 years</t>
        </is>
      </c>
    </row>
    <row r="8">
      <c r="A8" s="4" t="inlineStr">
        <is>
          <t>Expected dividend yield assumption</t>
        </is>
      </c>
      <c r="B8" s="4" t="inlineStr">
        <is>
          <t>0.00%</t>
        </is>
      </c>
    </row>
    <row r="9">
      <c r="A9" s="4" t="inlineStr">
        <is>
          <t>Forfeiture rate assumption</t>
        </is>
      </c>
      <c r="B9" s="4" t="inlineStr">
        <is>
          <t>0.00%</t>
        </is>
      </c>
    </row>
    <row r="10">
      <c r="A10" s="4" t="inlineStr">
        <is>
          <t>Annual risk-free interest rate assumption</t>
        </is>
      </c>
      <c r="B10" s="4" t="inlineStr">
        <is>
          <t>1.69%</t>
        </is>
      </c>
    </row>
    <row r="11">
      <c r="A11" s="4" t="inlineStr">
        <is>
          <t>Percentage of additional lender warrants required to be issues</t>
        </is>
      </c>
      <c r="C11" s="4" t="inlineStr">
        <is>
          <t>3.00%</t>
        </is>
      </c>
    </row>
    <row r="12">
      <c r="A12" s="4" t="inlineStr">
        <is>
          <t>Number of days considered for determining average closing price of common shares on toronto stock exchange</t>
        </is>
      </c>
      <c r="C12" s="4" t="inlineStr">
        <is>
          <t>10 days</t>
        </is>
      </c>
    </row>
    <row r="13">
      <c r="A13" s="4" t="inlineStr">
        <is>
          <t>Lender Warrants</t>
        </is>
      </c>
    </row>
    <row r="14">
      <c r="A14" s="3" t="inlineStr">
        <is>
          <t>Disclosure of detailed information about borrowings [line items]</t>
        </is>
      </c>
    </row>
    <row r="15">
      <c r="A15" s="4" t="inlineStr">
        <is>
          <t>Fair value of warrants granted, per share</t>
        </is>
      </c>
      <c r="C15" s="7" t="n">
        <v>0.98</v>
      </c>
    </row>
    <row r="16">
      <c r="A16" s="4" t="inlineStr">
        <is>
          <t>Volatility assumption</t>
        </is>
      </c>
      <c r="C16" s="4" t="inlineStr">
        <is>
          <t>51.61%</t>
        </is>
      </c>
    </row>
    <row r="17">
      <c r="A17" s="4" t="inlineStr">
        <is>
          <t>Remaining life assumption</t>
        </is>
      </c>
      <c r="C17" s="4" t="inlineStr">
        <is>
          <t>5 years</t>
        </is>
      </c>
    </row>
    <row r="18">
      <c r="A18" s="4" t="inlineStr">
        <is>
          <t>Expected dividend yield assumption</t>
        </is>
      </c>
      <c r="C18" s="4" t="inlineStr">
        <is>
          <t>0.00%</t>
        </is>
      </c>
    </row>
    <row r="19">
      <c r="A19" s="4" t="inlineStr">
        <is>
          <t>Forfeiture rate assumption</t>
        </is>
      </c>
      <c r="C19" s="4" t="inlineStr">
        <is>
          <t>0.00%</t>
        </is>
      </c>
    </row>
    <row r="20">
      <c r="A20" s="4" t="inlineStr">
        <is>
          <t>Annual risk-free interest rate assumption</t>
        </is>
      </c>
      <c r="C20" s="4" t="inlineStr">
        <is>
          <t>0.3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Non-controlling interest loans (Details) - Non-controlling interest loans - USD ($)</t>
        </is>
      </c>
      <c r="B1" s="2" t="inlineStr">
        <is>
          <t>Dec. 31, 2020</t>
        </is>
      </c>
      <c r="C1" s="2" t="inlineStr">
        <is>
          <t>Dec. 31, 2019</t>
        </is>
      </c>
    </row>
    <row r="2">
      <c r="A2" s="3" t="inlineStr">
        <is>
          <t>Disclosure of detailed information about borrowings [line items]</t>
        </is>
      </c>
    </row>
    <row r="3">
      <c r="A3" s="4" t="inlineStr">
        <is>
          <t>Non-controlling interest loans</t>
        </is>
      </c>
      <c r="B3" s="6" t="n">
        <v>77137</v>
      </c>
      <c r="C3" s="6" t="n">
        <v>69674</v>
      </c>
    </row>
    <row r="4">
      <c r="A4" s="4" t="inlineStr">
        <is>
          <t>Interest rate</t>
        </is>
      </c>
      <c r="B4" s="4" t="inlineStr">
        <is>
          <t>1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grant income (Details) - USD ($)</t>
        </is>
      </c>
      <c r="B1" s="2" t="inlineStr">
        <is>
          <t>12 Months Ended</t>
        </is>
      </c>
    </row>
    <row r="2">
      <c r="B2" s="2" t="inlineStr">
        <is>
          <t>Dec. 31, 2020</t>
        </is>
      </c>
      <c r="C2" s="2" t="inlineStr">
        <is>
          <t>Dec. 31, 2019</t>
        </is>
      </c>
    </row>
    <row r="3">
      <c r="A3" s="3" t="inlineStr">
        <is>
          <t>Deferred grant income</t>
        </is>
      </c>
    </row>
    <row r="4">
      <c r="A4" s="4" t="inlineStr">
        <is>
          <t>Deferred grant income</t>
        </is>
      </c>
      <c r="B4" s="6" t="n">
        <v>377313</v>
      </c>
    </row>
    <row r="5">
      <c r="A5" s="4" t="inlineStr">
        <is>
          <t>Less: current portion of deferred grant income</t>
        </is>
      </c>
      <c r="B5" s="5" t="n">
        <v>176746</v>
      </c>
    </row>
    <row r="6">
      <c r="A6" s="4" t="inlineStr">
        <is>
          <t>Long-term portion of deferred grant income</t>
        </is>
      </c>
      <c r="B6" s="5" t="n">
        <v>200567</v>
      </c>
    </row>
    <row r="7">
      <c r="A7" s="4" t="inlineStr">
        <is>
          <t>Deferred grant income</t>
        </is>
      </c>
      <c r="B7" s="6" t="n">
        <v>115579</v>
      </c>
      <c r="C7"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Provisions (Details)</t>
        </is>
      </c>
      <c r="B1" s="2" t="inlineStr">
        <is>
          <t>12 Months Ended</t>
        </is>
      </c>
    </row>
    <row r="2">
      <c r="B2" s="2" t="inlineStr">
        <is>
          <t>Dec. 31, 2019USD ($)</t>
        </is>
      </c>
    </row>
    <row r="3">
      <c r="A3" s="3" t="inlineStr">
        <is>
          <t>Provisions</t>
        </is>
      </c>
    </row>
    <row r="4">
      <c r="A4" s="4" t="inlineStr">
        <is>
          <t>Provision for restructuring of billing department</t>
        </is>
      </c>
      <c r="B4" s="6" t="n">
        <v>1879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on shares - Narrative (Details) - Preferred Shares - shares</t>
        </is>
      </c>
      <c r="B1" s="2" t="inlineStr">
        <is>
          <t>Dec. 31, 2020</t>
        </is>
      </c>
      <c r="C1" s="2" t="inlineStr">
        <is>
          <t>Dec. 31, 2019</t>
        </is>
      </c>
    </row>
    <row r="2">
      <c r="A2" s="3" t="inlineStr">
        <is>
          <t>Disclosure of classes of share capital [line items]</t>
        </is>
      </c>
    </row>
    <row r="3">
      <c r="A3" s="4" t="inlineStr">
        <is>
          <t>Shares issued</t>
        </is>
      </c>
      <c r="B3" s="5" t="n">
        <v>0</v>
      </c>
      <c r="C3" s="5" t="n">
        <v>0</v>
      </c>
    </row>
    <row r="4">
      <c r="A4" s="4" t="inlineStr">
        <is>
          <t>Shares outstanding</t>
        </is>
      </c>
      <c r="B4" s="5" t="n">
        <v>0</v>
      </c>
      <c r="C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Common shares - Reconciliation of Shares Outstanding (Details) - USD ($)</t>
        </is>
      </c>
      <c r="B1" s="2" t="inlineStr">
        <is>
          <t>May 17, 2019</t>
        </is>
      </c>
      <c r="C1" s="2" t="inlineStr">
        <is>
          <t>Dec. 31, 2020</t>
        </is>
      </c>
      <c r="D1" s="2" t="inlineStr">
        <is>
          <t>Dec. 31, 2019</t>
        </is>
      </c>
    </row>
    <row r="2">
      <c r="A2" s="3" t="inlineStr">
        <is>
          <t>Total amount (in dollars)</t>
        </is>
      </c>
    </row>
    <row r="3">
      <c r="A3" s="4" t="inlineStr">
        <is>
          <t>Balance, beginning of period</t>
        </is>
      </c>
      <c r="C3" s="6" t="n">
        <v>22946133</v>
      </c>
      <c r="D3" s="6" t="n">
        <v>14640765</v>
      </c>
    </row>
    <row r="4">
      <c r="A4" s="4" t="inlineStr">
        <is>
          <t>Share issuances (in dollars)</t>
        </is>
      </c>
      <c r="C4" s="5" t="n">
        <v>9943886</v>
      </c>
      <c r="D4" s="5" t="n">
        <v>20959867</v>
      </c>
    </row>
    <row r="5">
      <c r="A5" s="4" t="inlineStr">
        <is>
          <t>Acquisition purchase price consideration (in dollars)</t>
        </is>
      </c>
      <c r="D5" s="5" t="n">
        <v>2611044</v>
      </c>
    </row>
    <row r="6">
      <c r="A6" s="4" t="inlineStr">
        <is>
          <t>Option exercise (in dollars)</t>
        </is>
      </c>
      <c r="D6" s="5" t="n">
        <v>54166</v>
      </c>
    </row>
    <row r="7">
      <c r="A7" s="4" t="inlineStr">
        <is>
          <t>Balance, end of period</t>
        </is>
      </c>
      <c r="C7" s="6" t="n">
        <v>2883742</v>
      </c>
      <c r="D7" s="6" t="n">
        <v>22946133</v>
      </c>
    </row>
    <row r="8">
      <c r="A8" s="4" t="inlineStr">
        <is>
          <t>Common Shares</t>
        </is>
      </c>
    </row>
    <row r="9">
      <c r="A9" s="3" t="inlineStr">
        <is>
          <t>Number of Shares</t>
        </is>
      </c>
    </row>
    <row r="10">
      <c r="A10" s="4" t="inlineStr">
        <is>
          <t>Balance, beginning of period (shares)</t>
        </is>
      </c>
      <c r="C10" s="5" t="n">
        <v>58418443</v>
      </c>
      <c r="D10" s="5" t="n">
        <v>47524375</v>
      </c>
    </row>
    <row r="11">
      <c r="A11" s="4" t="inlineStr">
        <is>
          <t>Acquisition purchase price consideration</t>
        </is>
      </c>
      <c r="D11" s="5" t="n">
        <v>1431736</v>
      </c>
    </row>
    <row r="12">
      <c r="A12" s="4" t="inlineStr">
        <is>
          <t>Option exercise</t>
        </is>
      </c>
      <c r="D12" s="5" t="n">
        <v>53332</v>
      </c>
    </row>
    <row r="13">
      <c r="A13" s="4" t="inlineStr">
        <is>
          <t>Balance, end of period (shares)</t>
        </is>
      </c>
      <c r="C13" s="5" t="n">
        <v>67512383</v>
      </c>
      <c r="D13" s="5" t="n">
        <v>58418443</v>
      </c>
    </row>
    <row r="14">
      <c r="A14" s="3" t="inlineStr">
        <is>
          <t>Total amount (in dollars)</t>
        </is>
      </c>
    </row>
    <row r="15">
      <c r="A15" s="4" t="inlineStr">
        <is>
          <t>Balance, beginning of period</t>
        </is>
      </c>
      <c r="C15" s="6" t="n">
        <v>50185756</v>
      </c>
      <c r="D15" s="6" t="n">
        <v>26882622</v>
      </c>
    </row>
    <row r="16">
      <c r="A16" s="4" t="inlineStr">
        <is>
          <t>Acquisition purchase price consideration (in dollars)</t>
        </is>
      </c>
      <c r="D16" s="5" t="n">
        <v>2611044</v>
      </c>
    </row>
    <row r="17">
      <c r="A17" s="4" t="inlineStr">
        <is>
          <t>Option exercise (in dollars)</t>
        </is>
      </c>
      <c r="D17" s="5" t="n">
        <v>87883</v>
      </c>
    </row>
    <row r="18">
      <c r="A18" s="4" t="inlineStr">
        <is>
          <t>Balance, end of period</t>
        </is>
      </c>
      <c r="C18" s="6" t="n">
        <v>60129642</v>
      </c>
      <c r="D18" s="6" t="n">
        <v>50185756</v>
      </c>
    </row>
    <row r="19">
      <c r="A19" s="4" t="inlineStr">
        <is>
          <t>Common Shares | Private placement</t>
        </is>
      </c>
    </row>
    <row r="20">
      <c r="A20" s="3" t="inlineStr">
        <is>
          <t>Number of Shares</t>
        </is>
      </c>
    </row>
    <row r="21">
      <c r="A21" s="4" t="inlineStr">
        <is>
          <t>Share issuances</t>
        </is>
      </c>
      <c r="B21" s="5" t="n">
        <v>5384000</v>
      </c>
      <c r="D21" s="5" t="n">
        <v>5384000</v>
      </c>
    </row>
    <row r="22">
      <c r="A22" s="3" t="inlineStr">
        <is>
          <t>Total amount (in dollars)</t>
        </is>
      </c>
    </row>
    <row r="23">
      <c r="A23" s="4" t="inlineStr">
        <is>
          <t>Share issuances (in dollars)</t>
        </is>
      </c>
      <c r="D23" s="6" t="n">
        <v>11883667</v>
      </c>
    </row>
    <row r="24">
      <c r="A24" s="4" t="inlineStr">
        <is>
          <t>Common Shares | Public offering</t>
        </is>
      </c>
    </row>
    <row r="25">
      <c r="A25" s="3" t="inlineStr">
        <is>
          <t>Number of Shares</t>
        </is>
      </c>
    </row>
    <row r="26">
      <c r="A26" s="4" t="inlineStr">
        <is>
          <t>Share issuances</t>
        </is>
      </c>
      <c r="B26" s="5" t="n">
        <v>4025000</v>
      </c>
      <c r="C26" s="5" t="n">
        <v>9093940</v>
      </c>
      <c r="D26" s="5" t="n">
        <v>4025000</v>
      </c>
    </row>
    <row r="27">
      <c r="A27" s="3" t="inlineStr">
        <is>
          <t>Total amount (in dollars)</t>
        </is>
      </c>
    </row>
    <row r="28">
      <c r="A28" s="4" t="inlineStr">
        <is>
          <t>Share issuances (in dollars)</t>
        </is>
      </c>
      <c r="C28" s="6" t="n">
        <v>9943886</v>
      </c>
      <c r="D28" s="6" t="n">
        <v>87205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36" customWidth="1" min="2" max="2"/>
    <col width="26" customWidth="1" min="3" max="3"/>
    <col width="27" customWidth="1" min="4" max="4"/>
    <col width="27" customWidth="1" min="5" max="5"/>
    <col width="23" customWidth="1" min="6" max="6"/>
  </cols>
  <sheetData>
    <row r="1">
      <c r="A1" s="1" t="inlineStr">
        <is>
          <t>Common shares - Share Issuance Offerings (Details)</t>
        </is>
      </c>
      <c r="B1" s="2" t="inlineStr">
        <is>
          <t>May 17, 2019CAD ($)$ / sharesshares</t>
        </is>
      </c>
      <c r="C1" s="2" t="inlineStr">
        <is>
          <t>May 17, 2019USD ($)shares</t>
        </is>
      </c>
      <c r="D1" s="2" t="inlineStr">
        <is>
          <t>Dec. 31, 2020USD ($)shares</t>
        </is>
      </c>
      <c r="E1" s="2" t="inlineStr">
        <is>
          <t>Dec. 31, 2019USD ($)shares</t>
        </is>
      </c>
      <c r="F1" s="2" t="inlineStr">
        <is>
          <t>May 21, 2020$ / shares</t>
        </is>
      </c>
    </row>
    <row r="2">
      <c r="A2" s="3" t="inlineStr">
        <is>
          <t>Disclosure of classes of share capital [line items]</t>
        </is>
      </c>
    </row>
    <row r="3">
      <c r="A3" s="4" t="inlineStr">
        <is>
          <t>Aggregate gross proceeds</t>
        </is>
      </c>
      <c r="D3" s="6" t="n">
        <v>9943886</v>
      </c>
      <c r="E3" s="6" t="n">
        <v>20604207</v>
      </c>
    </row>
    <row r="4">
      <c r="A4" s="4" t="inlineStr">
        <is>
          <t>Common Shares</t>
        </is>
      </c>
    </row>
    <row r="5">
      <c r="A5" s="3" t="inlineStr">
        <is>
          <t>Disclosure of classes of share capital [line items]</t>
        </is>
      </c>
    </row>
    <row r="6">
      <c r="A6" s="4" t="inlineStr">
        <is>
          <t>Offering price | $ / shares</t>
        </is>
      </c>
      <c r="F6" s="7" t="n">
        <v>1.65</v>
      </c>
    </row>
    <row r="7">
      <c r="A7" s="4" t="inlineStr">
        <is>
          <t>Public offering | Common Shares</t>
        </is>
      </c>
    </row>
    <row r="8">
      <c r="A8" s="3" t="inlineStr">
        <is>
          <t>Disclosure of classes of share capital [line items]</t>
        </is>
      </c>
    </row>
    <row r="9">
      <c r="A9" s="4" t="inlineStr">
        <is>
          <t>Share issuances | shares</t>
        </is>
      </c>
      <c r="B9" s="5" t="n">
        <v>4025000</v>
      </c>
      <c r="C9" s="5" t="n">
        <v>4025000</v>
      </c>
      <c r="D9" s="5" t="n">
        <v>9093940</v>
      </c>
      <c r="E9" s="5" t="n">
        <v>4025000</v>
      </c>
    </row>
    <row r="10">
      <c r="A10" s="4" t="inlineStr">
        <is>
          <t>Offering price | $ / shares</t>
        </is>
      </c>
      <c r="B10" s="7" t="n">
        <v>3.25</v>
      </c>
    </row>
    <row r="11">
      <c r="A11" s="4" t="inlineStr">
        <is>
          <t>Aggregate gross proceeds</t>
        </is>
      </c>
      <c r="B11" s="6" t="n">
        <v>13081250</v>
      </c>
      <c r="C11" s="6" t="n">
        <v>9735246</v>
      </c>
    </row>
    <row r="12">
      <c r="A12" s="4" t="inlineStr">
        <is>
          <t>Incurred transaction costs</t>
        </is>
      </c>
      <c r="C12" s="5" t="n">
        <v>1014706</v>
      </c>
    </row>
    <row r="13">
      <c r="A13" s="4" t="inlineStr">
        <is>
          <t>Portion of share transaction costs paid in warrants</t>
        </is>
      </c>
      <c r="C13" s="6" t="n">
        <v>152145</v>
      </c>
    </row>
    <row r="14">
      <c r="A14" s="4" t="inlineStr">
        <is>
          <t>Private placement | Common Shares</t>
        </is>
      </c>
    </row>
    <row r="15">
      <c r="A15" s="3" t="inlineStr">
        <is>
          <t>Disclosure of classes of share capital [line items]</t>
        </is>
      </c>
    </row>
    <row r="16">
      <c r="A16" s="4" t="inlineStr">
        <is>
          <t>Share issuances | shares</t>
        </is>
      </c>
      <c r="B16" s="5" t="n">
        <v>5384000</v>
      </c>
      <c r="C16" s="5" t="n">
        <v>5384000</v>
      </c>
      <c r="E16" s="5" t="n">
        <v>5384000</v>
      </c>
    </row>
    <row r="17">
      <c r="A17" s="4" t="inlineStr">
        <is>
          <t>Offering price | $ / shares</t>
        </is>
      </c>
      <c r="B17" s="7" t="n">
        <v>3.25</v>
      </c>
    </row>
    <row r="18">
      <c r="A18" s="4" t="inlineStr">
        <is>
          <t>Aggregate gross proceeds</t>
        </is>
      </c>
      <c r="B18" s="6" t="n">
        <v>17498000</v>
      </c>
      <c r="C18" s="6" t="n">
        <v>13022252</v>
      </c>
    </row>
    <row r="19">
      <c r="A19" s="4" t="inlineStr">
        <is>
          <t>Incurred transaction costs</t>
        </is>
      </c>
      <c r="C19" s="5" t="n">
        <v>1138585</v>
      </c>
    </row>
    <row r="20">
      <c r="A20" s="4" t="inlineStr">
        <is>
          <t>Portion of share transaction costs paid in warrants</t>
        </is>
      </c>
      <c r="C20" s="6" t="n">
        <v>2035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2. Basis of preparation:
(a) Going concern:
These consolidated financial statements have been prepared in accordance with International Financial Reporting Standards (“IFRS”) as issued by the International Accounting Standards Board (“IASB”) and the basis of presentation outlined in note 2(b) on the assumption that the Company is a going concern and will continue in operation for the foreseeable future and will be able to realize its assets and discharge its liabilities and commitments in the normal course of business.
The Company has experienced losses since inception and has negative cash flow from operating activities of $7.9 million for the year ended December 31, 2020 ($8.6 million – year ended December 31, 2019). The COVID‑19 (coronavirus) pandemic (“COVID‑19”), including the related government-imposed social distancing and “shelter-in-place” measures, has had a negative impact on the overall volumes of patient treatments, increasing the impact on our negative cash flow used in operating activities. On December 31, 2020, the Company entered into a credit and security agreement (the “Credit Agreement”) for a $30 million secured credit facility (the “New Credit Facility”) with Oxford Finance LLC (the “Lender”). See (note 10(a)). The New Credit Facility provided a $15 million term loan that was funded at closing on December 31, 2020, with an option of drawing up to an additional $15 million in three $5 million delayed-draw term loan tranches within the 24 months following closing, subject to achieving specific financial milestones. The terms of the Credit Agreement require the Company to satisfy various affirmative and negative covenants and to meet certain financial tests. A failure to comply with these covenants, including a failure to meet the financial tests, would result in an event of default under the Credit Agreement and would allow the Lender to accelerate the debt, which could materially and adversely affect our business, results of operations and financial condition.
Although the Company believes it will become cash flow positive in the future, the timing of this will be negatively impacted until the global impact of the COVID-19 pandemic subsides. The Company has historically been able to obtain financing from supportive shareholders and other sources when required. The Company will require additional financing to fund its operating and investing activities and such additional financing is required in order for the Company to repay its short-term obligations. The failure to raise such capital when required could result in the delay or indefinite postponement of current business objectives and additional financing may not be available on favorable terms or at all. These conditions indicate the existence of substantial doubt as to the Company’s ability to continue as a going concern.
These consolidated financial statements do not reflect adjustments that would be necessary if the going concern assumptions were not appropriate. If the going concern basis was not appropriate for these consolidated financial statements, then adjustments would be necessary to the carrying value of assets and liabilities, the reported expenses, and the consolidated statements of financial position classification used, and these adjustments may be material.
(b) Statement of compliance:
The consolidated financial statements have been prepared in accordance IFRS as issued by the IASB. The significant accounting policies described below have been applied consistently to all periods presented.
These consolidated financial statements were approved by the board of directors of the Company (the “Board”) and authorized for issue by the Board on March 30, 2021 .
(c) Basis of measurement:
These consolidated financial statements have been prepared on a historic cost basis except for financial instruments classified as fair value through profit or loss, which are stated at their fair value. Other measurement bases are described in the applicable notes.
Presentation of the consolidated statements of financial position differentiates between current and non-current assets and liabilities. The consolidated statements of net loss and comprehensive loss is presented using the function classification of expense.
Regional operating income presents regional operating income on an entity-wide basis and is calculated as total revenue less direct center and patient care costs, other regional and center support costs, and depreciation. These costs encapsulate all costs (other than incentive compensation such as share-based compensation granted to senior regional employees) associated with the center and regional management infrastructure, including the cost of the delivery of TMS treatments to patients and the cost of the Company’s regional patient acquisition strategy.
(d) Basis of consolidation:
The consolidated financial statements comprise the accounts of Greenbrook TMS Inc., the parent company, and its subsidiaries. The Company accounts for its controlled subsidiaries using the consolidation method of accounting from the date that control commences and is deconsolidated from the date control ceases. Consolidated financial statements are prepared using uniform accounting policies for like transactions and other events in similar circumstanc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all of the following:
i)
power over the investee;
ii)
exposure, or rights, to variable returns from its involvement with the investee; and
iii)
the ability to use its power over the investee to affect the amount of the investor’s returns.
All transactions and balances between the Company and its subsidiaries are eliminated on consolidation, including unrealized gains and losses on transactions between companies.
When the Company has control over a subsidiary but does not own 100%, this gives rise to non-controlling interest. Non-controlling interest arises from partnerships with local physicians, behavioural health groups or other strategic investors, which own minority interests in certain center subsidiaries.
Changes in the Company’s interest in a subsidiary that does not result in a loss of control are accounted for as equity transactions.
(e) Comparative information
Certain comparative figures have been reclassified to conform with current year presentation.
(f) Use of estimates and judgments:
The preparation of consolidated financial statements in conformity with IFRS requires management to make judgments, estimates and assumptions that affect the reported amounts of assets and liabilities at the date of the consolidated financial statements, and the reported amounts of revenues and expenses during the reporting year. Actual results could differ from those estimates. As additional information becomes available or actual amounts are determinable, the recorded estimates are revised and reflected in operating results in the period in which they are determined.
The uncertainties around the outbreak of COVID-19 required the use of judgements and estimates. The future impact of uncertainties surrounding the COVID-19 pandemic could generate, in future reporting periods, a significant risk of material adjustment to the carrying amounts of the following: goodwill and intangible assets impairment and leases.
Significant estimates in connection with these consolidated financial statements include the measurement and determination of the transaction price in the estimation of revenue and accounts receivable, estimated useful life of property, plant and equipment; estimated useful life of intangible assets; amounts recorded as accrued liabilities, deferred income taxes provisions; goodwill; inputs used in the valuation of warrants and stock options granted; and the estimate of lease terms.
Significant judgments in connection with these consolidated financial statements include assessment of control of subsidiaries; assessment of conditions relating to the Company’s ability to continue as a going concern; determination of functional currency; determination of whether a contract is or contains a lease; and determination of the incremental borrowing rate used to measure lease liabilities.
(g) Functional and reporting currency:
The functional and reporting currency of the Company and its subsidiaries is the U.S. dollar. Monetary assets and liabilities denominated in foreign currencies are translated into U.S. dollars at the rates of exchange prevailing at the consolidated statement of financial position dates. Non-monetary assets and liabilities are translated at rates prevailing at the dates of acquisition. Expenses are translated at the average rate of exchange in effect during the month the transaction occur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27" customWidth="1" min="2" max="2"/>
    <col width="24" customWidth="1" min="3" max="3"/>
    <col width="21" customWidth="1" min="4" max="4"/>
  </cols>
  <sheetData>
    <row r="1">
      <c r="A1" s="1" t="inlineStr">
        <is>
          <t>Common shares - Share Issuance Acquisition (Details)</t>
        </is>
      </c>
      <c r="B1" s="2" t="inlineStr">
        <is>
          <t>12 Months Ended</t>
        </is>
      </c>
    </row>
    <row r="2">
      <c r="B2" s="2" t="inlineStr">
        <is>
          <t>Dec. 31, 2019USD ($)shares</t>
        </is>
      </c>
      <c r="C2" s="2" t="inlineStr">
        <is>
          <t>Sep. 26, 2019$ / shares</t>
        </is>
      </c>
      <c r="D2" s="2" t="inlineStr">
        <is>
          <t>Sep. 26, 2019USD ($)</t>
        </is>
      </c>
    </row>
    <row r="3">
      <c r="A3" s="4" t="inlineStr">
        <is>
          <t>Common Shares</t>
        </is>
      </c>
    </row>
    <row r="4">
      <c r="A4" s="3" t="inlineStr">
        <is>
          <t>Disclosure of classes of share capital [line items]</t>
        </is>
      </c>
    </row>
    <row r="5">
      <c r="A5" s="4" t="inlineStr">
        <is>
          <t>Shares issued for the acquisition</t>
        </is>
      </c>
      <c r="B5" s="5" t="n">
        <v>53332</v>
      </c>
    </row>
    <row r="6">
      <c r="A6" s="4" t="inlineStr">
        <is>
          <t>Exercise of stock options (shares) | shares</t>
        </is>
      </c>
      <c r="B6" s="5" t="n">
        <v>53332</v>
      </c>
    </row>
    <row r="7">
      <c r="A7" s="4" t="inlineStr">
        <is>
          <t>Achieve</t>
        </is>
      </c>
    </row>
    <row r="8">
      <c r="A8" s="3" t="inlineStr">
        <is>
          <t>Disclosure of classes of share capital [line items]</t>
        </is>
      </c>
    </row>
    <row r="9">
      <c r="A9" s="4" t="inlineStr">
        <is>
          <t>Portion of purchase price paid in stock</t>
        </is>
      </c>
      <c r="D9" s="6" t="n">
        <v>2611044</v>
      </c>
    </row>
    <row r="10">
      <c r="A10" s="4" t="inlineStr">
        <is>
          <t>Shares issued for the acquisition</t>
        </is>
      </c>
      <c r="D10" s="5" t="n">
        <v>1431736</v>
      </c>
    </row>
    <row r="11">
      <c r="A11" s="4" t="inlineStr">
        <is>
          <t>Share price for shares issued for acquisition | $ / shares</t>
        </is>
      </c>
      <c r="C11" s="7" t="n">
        <v>2.42</v>
      </c>
    </row>
    <row r="12">
      <c r="A12" s="4" t="inlineStr">
        <is>
          <t>Achieve | Common Shares</t>
        </is>
      </c>
    </row>
    <row r="13">
      <c r="A13" s="3" t="inlineStr">
        <is>
          <t>Disclosure of classes of share capital [line items]</t>
        </is>
      </c>
    </row>
    <row r="14">
      <c r="A14" s="4" t="inlineStr">
        <is>
          <t>Portion of purchase price paid in stock</t>
        </is>
      </c>
      <c r="D14" s="6" t="n">
        <v>2611044</v>
      </c>
    </row>
    <row r="15">
      <c r="A15" s="4" t="inlineStr">
        <is>
          <t>Shares issued for the acquisition</t>
        </is>
      </c>
      <c r="D15" s="5" t="n">
        <v>1431736</v>
      </c>
    </row>
    <row r="16">
      <c r="A16" s="4" t="inlineStr">
        <is>
          <t>Share price for shares issued for acquisition | $ / shares</t>
        </is>
      </c>
      <c r="C16" s="7" t="n">
        <v>2.42</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36" customWidth="1" min="2" max="2"/>
    <col width="26" customWidth="1" min="3" max="3"/>
    <col width="27" customWidth="1" min="4" max="4"/>
  </cols>
  <sheetData>
    <row r="1">
      <c r="A1" s="1" t="inlineStr">
        <is>
          <t>Common shares - Special warrants (Details)</t>
        </is>
      </c>
      <c r="B1" s="2" t="inlineStr">
        <is>
          <t>May 21, 2020CAD ($)$ / sharesshares</t>
        </is>
      </c>
      <c r="C1" s="2" t="inlineStr">
        <is>
          <t>May 21, 2020USD ($)shares</t>
        </is>
      </c>
      <c r="D1" s="2" t="inlineStr">
        <is>
          <t>Dec. 31, 2019USD ($)shares</t>
        </is>
      </c>
    </row>
    <row r="2">
      <c r="A2" s="3" t="inlineStr">
        <is>
          <t>Disclosure of classes of share capital [line items]</t>
        </is>
      </c>
    </row>
    <row r="3">
      <c r="A3" s="4" t="inlineStr">
        <is>
          <t>Warrants issued | shares</t>
        </is>
      </c>
      <c r="D3" s="5" t="n">
        <v>564540</v>
      </c>
    </row>
    <row r="4">
      <c r="A4" s="4" t="inlineStr">
        <is>
          <t>Gross proceeds from issuance of warrants | $</t>
        </is>
      </c>
      <c r="D4" s="6" t="n">
        <v>355660</v>
      </c>
    </row>
    <row r="5">
      <c r="A5" s="4" t="inlineStr">
        <is>
          <t>Common Shares</t>
        </is>
      </c>
    </row>
    <row r="6">
      <c r="A6" s="3" t="inlineStr">
        <is>
          <t>Disclosure of classes of share capital [line items]</t>
        </is>
      </c>
    </row>
    <row r="7">
      <c r="A7" s="4" t="inlineStr">
        <is>
          <t>Warrants issued | shares</t>
        </is>
      </c>
      <c r="B7" s="5" t="n">
        <v>9093940</v>
      </c>
      <c r="C7" s="5" t="n">
        <v>9093940</v>
      </c>
    </row>
    <row r="8">
      <c r="A8" s="4" t="inlineStr">
        <is>
          <t>Offering price | $ / shares</t>
        </is>
      </c>
      <c r="B8" s="7" t="n">
        <v>1.65</v>
      </c>
    </row>
    <row r="9">
      <c r="A9" s="4" t="inlineStr">
        <is>
          <t>Gross proceeds from issuance of warrants</t>
        </is>
      </c>
      <c r="B9" s="6" t="n">
        <v>15005001</v>
      </c>
      <c r="C9" s="6" t="n">
        <v>10767589</v>
      </c>
    </row>
    <row r="10">
      <c r="A10" s="4" t="inlineStr">
        <is>
          <t>Transaction costs | $</t>
        </is>
      </c>
      <c r="C10" s="6" t="n">
        <v>8237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Contributed surplus - Options narrative (Details) - Stock options</t>
        </is>
      </c>
      <c r="B1" s="2" t="inlineStr">
        <is>
          <t>12 Months Ended</t>
        </is>
      </c>
    </row>
    <row r="2">
      <c r="B2" s="2" t="inlineStr">
        <is>
          <t>Dec. 31, 2020shares</t>
        </is>
      </c>
    </row>
    <row r="3">
      <c r="A3" s="3" t="inlineStr">
        <is>
          <t>Disclosure of terms and conditions of share-based payment arrangement [line items]</t>
        </is>
      </c>
    </row>
    <row r="4">
      <c r="A4" s="4" t="inlineStr">
        <is>
          <t>Period over which options vest</t>
        </is>
      </c>
      <c r="B4" s="4" t="inlineStr">
        <is>
          <t>3 years</t>
        </is>
      </c>
    </row>
    <row r="5">
      <c r="A5" s="4" t="inlineStr">
        <is>
          <t>Shares reserved for issuance, as percent of outstanding shares</t>
        </is>
      </c>
      <c r="B5" s="4" t="inlineStr">
        <is>
          <t>10.00%</t>
        </is>
      </c>
    </row>
    <row r="6">
      <c r="A6" s="4" t="inlineStr">
        <is>
          <t>Expiry date</t>
        </is>
      </c>
      <c r="B6" s="4" t="inlineStr">
        <is>
          <t>10 years</t>
        </is>
      </c>
    </row>
    <row r="7">
      <c r="A7" s="4" t="inlineStr">
        <is>
          <t>Maximum</t>
        </is>
      </c>
    </row>
    <row r="8">
      <c r="A8" s="3" t="inlineStr">
        <is>
          <t>Disclosure of terms and conditions of share-based payment arrangement [line items]</t>
        </is>
      </c>
    </row>
    <row r="9">
      <c r="A9" s="4" t="inlineStr">
        <is>
          <t>Shares reserved for issuance for options</t>
        </is>
      </c>
      <c r="B9" s="5" t="n">
        <v>67512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31" customWidth="1" min="2" max="2"/>
    <col width="31" customWidth="1" min="3" max="3"/>
  </cols>
  <sheetData>
    <row r="1">
      <c r="A1" s="1" t="inlineStr">
        <is>
          <t>Contributed surplus - Reconciliation of share options (Details)</t>
        </is>
      </c>
      <c r="B1" s="2" t="inlineStr">
        <is>
          <t>12 Months Ended</t>
        </is>
      </c>
    </row>
    <row r="2">
      <c r="B2" s="2" t="inlineStr">
        <is>
          <t>Dec. 31, 2020USD ($)$ / shares</t>
        </is>
      </c>
      <c r="C2" s="2" t="inlineStr">
        <is>
          <t>Dec. 31, 2019USD ($)$ / shares</t>
        </is>
      </c>
    </row>
    <row r="3">
      <c r="A3" s="3" t="inlineStr">
        <is>
          <t>Number of stock</t>
        </is>
      </c>
    </row>
    <row r="4">
      <c r="A4" s="4" t="inlineStr">
        <is>
          <t>Outstanding, beginning of year</t>
        </is>
      </c>
      <c r="B4" s="5" t="n">
        <v>2998168</v>
      </c>
      <c r="C4" s="5" t="n">
        <v>2670000</v>
      </c>
    </row>
    <row r="5">
      <c r="A5" s="4" t="inlineStr">
        <is>
          <t>Granted</t>
        </is>
      </c>
      <c r="B5" s="5" t="n">
        <v>797500</v>
      </c>
      <c r="C5" s="5" t="n">
        <v>385000</v>
      </c>
    </row>
    <row r="6">
      <c r="A6" s="4" t="inlineStr">
        <is>
          <t>Exercised</t>
        </is>
      </c>
      <c r="C6" s="5" t="n">
        <v>-53332</v>
      </c>
    </row>
    <row r="7">
      <c r="A7" s="4" t="inlineStr">
        <is>
          <t>Cancelled</t>
        </is>
      </c>
      <c r="B7" s="5" t="n">
        <v>-113168</v>
      </c>
      <c r="C7" s="5" t="n">
        <v>-3500</v>
      </c>
    </row>
    <row r="8">
      <c r="A8" s="4" t="inlineStr">
        <is>
          <t>Outstanding, end of year</t>
        </is>
      </c>
      <c r="B8" s="5" t="n">
        <v>3682500</v>
      </c>
      <c r="C8" s="5" t="n">
        <v>2998168</v>
      </c>
    </row>
    <row r="9">
      <c r="A9" s="3" t="inlineStr">
        <is>
          <t>Weighted average exercise price</t>
        </is>
      </c>
    </row>
    <row r="10">
      <c r="A10" s="4" t="inlineStr">
        <is>
          <t>Outstanding, beginning of year (price per share) | $ / shares</t>
        </is>
      </c>
      <c r="B10" s="7" t="n">
        <v>1.36</v>
      </c>
      <c r="C10" s="7" t="n">
        <v>1.17</v>
      </c>
    </row>
    <row r="11">
      <c r="A11" s="4" t="inlineStr">
        <is>
          <t>Granted (price per share) | $ / shares</t>
        </is>
      </c>
      <c r="B11" s="8" t="n">
        <v>1.89</v>
      </c>
      <c r="C11" s="8" t="n">
        <v>2.63</v>
      </c>
    </row>
    <row r="12">
      <c r="A12" s="4" t="inlineStr">
        <is>
          <t>Exercised (price per share) | $ / shares</t>
        </is>
      </c>
      <c r="C12" s="8" t="n">
        <v>1.02</v>
      </c>
    </row>
    <row r="13">
      <c r="A13" s="4" t="inlineStr">
        <is>
          <t>Cancelled (price per share) | $ / shares</t>
        </is>
      </c>
      <c r="B13" s="8" t="n">
        <v>1.5</v>
      </c>
      <c r="C13" s="5" t="n">
        <v>1</v>
      </c>
    </row>
    <row r="14">
      <c r="A14" s="4" t="inlineStr">
        <is>
          <t>Outstanding, end of year (price per share) | $ / shares</t>
        </is>
      </c>
      <c r="B14" s="7" t="n">
        <v>1.47</v>
      </c>
      <c r="C14" s="7" t="n">
        <v>1.36</v>
      </c>
    </row>
    <row r="15">
      <c r="A15" s="4" t="inlineStr">
        <is>
          <t>Weighted average contractual life</t>
        </is>
      </c>
      <c r="B15" s="4" t="inlineStr">
        <is>
          <t>6 years 4 months 24 days</t>
        </is>
      </c>
      <c r="C15" s="4" t="inlineStr">
        <is>
          <t>6 years 9 months 18 days</t>
        </is>
      </c>
    </row>
    <row r="16">
      <c r="A16" s="4" t="inlineStr">
        <is>
          <t>Number of options exercisable</t>
        </is>
      </c>
      <c r="B16" s="5" t="n">
        <v>2731833</v>
      </c>
      <c r="C16" s="5" t="n">
        <v>2059001</v>
      </c>
    </row>
    <row r="17">
      <c r="A17" s="4" t="inlineStr">
        <is>
          <t>Share based compensation expense</t>
        </is>
      </c>
      <c r="B17" s="6" t="n">
        <v>591384</v>
      </c>
      <c r="C17" s="6" t="n">
        <v>6902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25" customWidth="1" min="2" max="2"/>
    <col width="25" customWidth="1" min="3" max="3"/>
    <col width="24" customWidth="1" min="4" max="4"/>
    <col width="25" customWidth="1" min="5" max="5"/>
    <col width="21" customWidth="1" min="6" max="6"/>
    <col width="21" customWidth="1" min="7" max="7"/>
  </cols>
  <sheetData>
    <row r="1">
      <c r="A1" s="1" t="inlineStr">
        <is>
          <t>Contributed surplus - Fair value of share option awards (Details)</t>
        </is>
      </c>
      <c r="B1" s="2" t="inlineStr">
        <is>
          <t>Feb. 03, 2020Y$ / shares</t>
        </is>
      </c>
      <c r="C1" s="2" t="inlineStr">
        <is>
          <t>Jun. 28, 2019Y$ / shares</t>
        </is>
      </c>
      <c r="D1" s="2" t="inlineStr">
        <is>
          <t>May 09, 2019Y$ / shares</t>
        </is>
      </c>
      <c r="E1" s="2" t="inlineStr">
        <is>
          <t>Mar. 27, 2019Y$ / shares</t>
        </is>
      </c>
      <c r="F1" s="2" t="inlineStr">
        <is>
          <t>Dec. 31, 2020USD ($)</t>
        </is>
      </c>
      <c r="G1" s="2" t="inlineStr">
        <is>
          <t>Dec. 31, 2019USD ($)</t>
        </is>
      </c>
    </row>
    <row r="2">
      <c r="A2" s="3" t="inlineStr">
        <is>
          <t>Calculation of fair value and assumptions</t>
        </is>
      </c>
    </row>
    <row r="3">
      <c r="A3" s="4" t="inlineStr">
        <is>
          <t>Fair value of stock options granted, per share | $ / shares</t>
        </is>
      </c>
      <c r="B3" s="7" t="n">
        <v>1.1</v>
      </c>
      <c r="C3" s="7" t="n">
        <v>1.13</v>
      </c>
      <c r="D3" s="7" t="n">
        <v>1.46</v>
      </c>
      <c r="E3" s="7" t="n">
        <v>1.44</v>
      </c>
    </row>
    <row r="4">
      <c r="A4" s="4" t="inlineStr">
        <is>
          <t>Volatility assumption</t>
        </is>
      </c>
      <c r="B4" s="4" t="inlineStr">
        <is>
          <t>46.12%</t>
        </is>
      </c>
      <c r="C4" s="4" t="inlineStr">
        <is>
          <t>45.74%</t>
        </is>
      </c>
      <c r="D4" s="4" t="inlineStr">
        <is>
          <t>46.48%</t>
        </is>
      </c>
      <c r="E4" s="4" t="inlineStr">
        <is>
          <t>47.88%</t>
        </is>
      </c>
    </row>
    <row r="5">
      <c r="A5" s="4" t="inlineStr">
        <is>
          <t>Remaining life assumption | Y</t>
        </is>
      </c>
      <c r="B5" s="5" t="n">
        <v>10</v>
      </c>
      <c r="C5" s="9" t="n">
        <v>4.5</v>
      </c>
      <c r="D5" s="5" t="n">
        <v>10</v>
      </c>
      <c r="E5" s="5" t="n">
        <v>10</v>
      </c>
    </row>
    <row r="6">
      <c r="A6" s="4" t="inlineStr">
        <is>
          <t>Expected dividend yield assumption</t>
        </is>
      </c>
      <c r="B6" s="4" t="inlineStr">
        <is>
          <t>0.00%</t>
        </is>
      </c>
      <c r="C6" s="4" t="inlineStr">
        <is>
          <t>0.00%</t>
        </is>
      </c>
      <c r="D6" s="4" t="inlineStr">
        <is>
          <t>0.00%</t>
        </is>
      </c>
      <c r="E6" s="4" t="inlineStr">
        <is>
          <t>0.00%</t>
        </is>
      </c>
    </row>
    <row r="7">
      <c r="A7" s="4" t="inlineStr">
        <is>
          <t>Forfeiture rate assumption</t>
        </is>
      </c>
      <c r="B7" s="4" t="inlineStr">
        <is>
          <t>0.00%</t>
        </is>
      </c>
      <c r="C7" s="4" t="inlineStr">
        <is>
          <t>0.00%</t>
        </is>
      </c>
      <c r="D7" s="4" t="inlineStr">
        <is>
          <t>0.00%</t>
        </is>
      </c>
      <c r="E7" s="4" t="inlineStr">
        <is>
          <t>0.00%</t>
        </is>
      </c>
    </row>
    <row r="8">
      <c r="A8" s="4" t="inlineStr">
        <is>
          <t>Annual risk-free interest rate assumption</t>
        </is>
      </c>
      <c r="B8" s="4" t="inlineStr">
        <is>
          <t>2.02%</t>
        </is>
      </c>
      <c r="C8" s="4" t="inlineStr">
        <is>
          <t>1.46%</t>
        </is>
      </c>
      <c r="D8" s="4" t="inlineStr">
        <is>
          <t>1.68%</t>
        </is>
      </c>
      <c r="E8" s="4" t="inlineStr">
        <is>
          <t>1.62%</t>
        </is>
      </c>
    </row>
    <row r="9">
      <c r="A9" s="3" t="inlineStr">
        <is>
          <t>Unrecognized compensation cost</t>
        </is>
      </c>
    </row>
    <row r="10">
      <c r="A10" s="4" t="inlineStr">
        <is>
          <t>Compensation cost not yet recognized | $</t>
        </is>
      </c>
      <c r="F10" s="6" t="n">
        <v>530357</v>
      </c>
      <c r="G10" s="6" t="n">
        <v>292877</v>
      </c>
    </row>
    <row r="11">
      <c r="A11" s="4" t="inlineStr">
        <is>
          <t>Remaining average vesting period for unrecognized compensation</t>
        </is>
      </c>
      <c r="F11" s="4" t="inlineStr">
        <is>
          <t>6 months 22 days</t>
        </is>
      </c>
      <c r="G11" s="4" t="inlineStr">
        <is>
          <t>5 months 9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tributed surplus- Broker warrants (Details) - $ / shares</t>
        </is>
      </c>
      <c r="B1" s="2" t="inlineStr">
        <is>
          <t>12 Months Ended</t>
        </is>
      </c>
    </row>
    <row r="2">
      <c r="B2" s="2" t="inlineStr">
        <is>
          <t>Dec. 31, 2020</t>
        </is>
      </c>
      <c r="C2" s="2" t="inlineStr">
        <is>
          <t>Dec. 31, 2019</t>
        </is>
      </c>
    </row>
    <row r="3">
      <c r="A3" s="3" t="inlineStr">
        <is>
          <t>Number of broker warrants</t>
        </is>
      </c>
    </row>
    <row r="4">
      <c r="A4" s="4" t="inlineStr">
        <is>
          <t>Outstanding, beginning of year (price per share)</t>
        </is>
      </c>
      <c r="B4" s="5" t="n">
        <v>1068186</v>
      </c>
      <c r="C4" s="5" t="n">
        <v>503646</v>
      </c>
    </row>
    <row r="5">
      <c r="A5" s="4" t="inlineStr">
        <is>
          <t>Granted</t>
        </is>
      </c>
      <c r="C5" s="5" t="n">
        <v>564540</v>
      </c>
    </row>
    <row r="6">
      <c r="A6" s="4" t="inlineStr">
        <is>
          <t>Expired</t>
        </is>
      </c>
      <c r="B6" s="5" t="n">
        <v>-503646</v>
      </c>
    </row>
    <row r="7">
      <c r="A7" s="4" t="inlineStr">
        <is>
          <t>Outstanding, end of year</t>
        </is>
      </c>
      <c r="B7" s="5" t="n">
        <v>564540</v>
      </c>
      <c r="C7" s="5" t="n">
        <v>1068186</v>
      </c>
    </row>
    <row r="8">
      <c r="A8" s="3" t="inlineStr">
        <is>
          <t>Weighted average exercise price</t>
        </is>
      </c>
    </row>
    <row r="9">
      <c r="A9" s="4" t="inlineStr">
        <is>
          <t>Outstanding, beginning of year (price per share)</t>
        </is>
      </c>
      <c r="B9" s="7" t="n">
        <v>2.22</v>
      </c>
      <c r="C9" s="6" t="n">
        <v>2</v>
      </c>
    </row>
    <row r="10">
      <c r="A10" s="4" t="inlineStr">
        <is>
          <t>Granted (price per share)</t>
        </is>
      </c>
      <c r="C10" s="8" t="n">
        <v>2.41</v>
      </c>
    </row>
    <row r="11">
      <c r="A11" s="4" t="inlineStr">
        <is>
          <t>Expired (price per share)</t>
        </is>
      </c>
      <c r="B11" s="5" t="n">
        <v>2</v>
      </c>
    </row>
    <row r="12">
      <c r="A12" s="4" t="inlineStr">
        <is>
          <t>Outstanding, end of year (price per share)</t>
        </is>
      </c>
      <c r="B12" s="7" t="n">
        <v>2.41</v>
      </c>
      <c r="C12" s="7" t="n">
        <v>2.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29" customWidth="1" min="2" max="2"/>
    <col width="27" customWidth="1" min="3" max="3"/>
    <col width="27" customWidth="1" min="4" max="4"/>
    <col width="29" customWidth="1" min="5" max="5"/>
  </cols>
  <sheetData>
    <row r="1">
      <c r="A1" s="1" t="inlineStr">
        <is>
          <t>Contributed surplus - Fair value of broker warrants (Details)</t>
        </is>
      </c>
      <c r="B1" s="2" t="inlineStr">
        <is>
          <t>May 17, 2019$ / sharesshares</t>
        </is>
      </c>
      <c r="C1" s="2" t="inlineStr">
        <is>
          <t>Dec. 31, 2020USD ($)shares</t>
        </is>
      </c>
      <c r="D1" s="2" t="inlineStr">
        <is>
          <t>Dec. 31, 2019USD ($)shares</t>
        </is>
      </c>
      <c r="E1" s="2" t="inlineStr">
        <is>
          <t>May 17, 2019$ / sharesshares</t>
        </is>
      </c>
    </row>
    <row r="2">
      <c r="A2" s="3" t="inlineStr">
        <is>
          <t>Disclosure of classes of share capital [line items]</t>
        </is>
      </c>
    </row>
    <row r="3">
      <c r="A3" s="4" t="inlineStr">
        <is>
          <t>Warrants issued</t>
        </is>
      </c>
      <c r="D3" s="5" t="n">
        <v>564540</v>
      </c>
    </row>
    <row r="4">
      <c r="A4" s="4" t="inlineStr">
        <is>
          <t>Number of shares each warrant converts into</t>
        </is>
      </c>
      <c r="B4" s="5" t="n">
        <v>1</v>
      </c>
      <c r="E4" s="5" t="n">
        <v>1</v>
      </c>
    </row>
    <row r="5">
      <c r="A5" s="4" t="inlineStr">
        <is>
          <t>Warrant exercise price | $ / shares</t>
        </is>
      </c>
      <c r="B5" s="7" t="n">
        <v>3.25</v>
      </c>
    </row>
    <row r="6">
      <c r="A6" s="4" t="inlineStr">
        <is>
          <t>Warrant expiration period</t>
        </is>
      </c>
      <c r="B6" s="4" t="inlineStr">
        <is>
          <t>2 years</t>
        </is>
      </c>
      <c r="C6" s="4" t="inlineStr">
        <is>
          <t>2 years</t>
        </is>
      </c>
    </row>
    <row r="7">
      <c r="A7" s="4" t="inlineStr">
        <is>
          <t>Fair value of warrants granted, per share | $ / shares</t>
        </is>
      </c>
      <c r="E7" s="7" t="n">
        <v>0.63</v>
      </c>
    </row>
    <row r="8">
      <c r="A8" s="4" t="inlineStr">
        <is>
          <t>Volatility assumption</t>
        </is>
      </c>
      <c r="B8" s="4" t="inlineStr">
        <is>
          <t>44.83%</t>
        </is>
      </c>
    </row>
    <row r="9">
      <c r="A9" s="4" t="inlineStr">
        <is>
          <t>Remaining life assumption</t>
        </is>
      </c>
      <c r="B9" s="4" t="inlineStr">
        <is>
          <t>2 years</t>
        </is>
      </c>
    </row>
    <row r="10">
      <c r="A10" s="4" t="inlineStr">
        <is>
          <t>Expected dividend yield assumption</t>
        </is>
      </c>
      <c r="B10" s="4" t="inlineStr">
        <is>
          <t>0.00%</t>
        </is>
      </c>
    </row>
    <row r="11">
      <c r="A11" s="4" t="inlineStr">
        <is>
          <t>Forfeiture rate assumption</t>
        </is>
      </c>
      <c r="B11" s="4" t="inlineStr">
        <is>
          <t>0.00%</t>
        </is>
      </c>
    </row>
    <row r="12">
      <c r="A12" s="4" t="inlineStr">
        <is>
          <t>Annual risk-free interest rate assumption</t>
        </is>
      </c>
      <c r="B12" s="4" t="inlineStr">
        <is>
          <t>1.69%</t>
        </is>
      </c>
    </row>
    <row r="13">
      <c r="A13" s="4" t="inlineStr">
        <is>
          <t>Aggregate fair value of warrants issued | $</t>
        </is>
      </c>
      <c r="D13" s="6" t="n">
        <v>355660</v>
      </c>
    </row>
    <row r="14">
      <c r="A14" s="4" t="inlineStr">
        <is>
          <t>Weighted average contractual life of warrants</t>
        </is>
      </c>
      <c r="C14" s="4" t="inlineStr">
        <is>
          <t>4 months 24 days</t>
        </is>
      </c>
      <c r="D14" s="4" t="inlineStr">
        <is>
          <t>9 months 18 days</t>
        </is>
      </c>
    </row>
    <row r="15">
      <c r="A15" s="4" t="inlineStr">
        <is>
          <t>Warrants exercisable</t>
        </is>
      </c>
      <c r="C15" s="5" t="n">
        <v>564540</v>
      </c>
      <c r="D15" s="5" t="n">
        <v>1068186</v>
      </c>
    </row>
    <row r="16">
      <c r="A16" s="4" t="inlineStr">
        <is>
          <t>Aggregate fair value of warrants outstanding | $</t>
        </is>
      </c>
      <c r="C16" s="6" t="n">
        <v>355660</v>
      </c>
      <c r="D16" s="6" t="n">
        <v>656884</v>
      </c>
    </row>
    <row r="17">
      <c r="A17" s="4" t="inlineStr">
        <is>
          <t>Public offering</t>
        </is>
      </c>
    </row>
    <row r="18">
      <c r="A18" s="3" t="inlineStr">
        <is>
          <t>Disclosure of classes of share capital [line items]</t>
        </is>
      </c>
    </row>
    <row r="19">
      <c r="A19" s="4" t="inlineStr">
        <is>
          <t>Warrants issued</t>
        </is>
      </c>
      <c r="B19" s="5" t="n">
        <v>241500</v>
      </c>
    </row>
    <row r="20">
      <c r="A20" s="4" t="inlineStr">
        <is>
          <t>Private placement</t>
        </is>
      </c>
    </row>
    <row r="21">
      <c r="A21" s="3" t="inlineStr">
        <is>
          <t>Disclosure of classes of share capital [line items]</t>
        </is>
      </c>
    </row>
    <row r="22">
      <c r="A22" s="4" t="inlineStr">
        <is>
          <t>Warrants issued</t>
        </is>
      </c>
      <c r="B22" s="5" t="n">
        <v>3230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Pensions (Details) - USD ($)</t>
        </is>
      </c>
      <c r="B1" s="2" t="inlineStr">
        <is>
          <t>12 Months Ended</t>
        </is>
      </c>
    </row>
    <row r="2">
      <c r="B2" s="2" t="inlineStr">
        <is>
          <t>Dec. 31, 2020</t>
        </is>
      </c>
      <c r="C2" s="2" t="inlineStr">
        <is>
          <t>Dec. 31, 2019</t>
        </is>
      </c>
    </row>
    <row r="3">
      <c r="A3" s="3" t="inlineStr">
        <is>
          <t>Pensions</t>
        </is>
      </c>
    </row>
    <row r="4">
      <c r="A4" s="4" t="inlineStr">
        <is>
          <t>Matching contribution percentage</t>
        </is>
      </c>
      <c r="B4" s="4" t="inlineStr">
        <is>
          <t>3.50%</t>
        </is>
      </c>
    </row>
    <row r="5">
      <c r="A5" s="4" t="inlineStr">
        <is>
          <t>Defined contribution plan expense</t>
        </is>
      </c>
      <c r="B5" s="6" t="n">
        <v>402685</v>
      </c>
      <c r="C5" s="6" t="n">
        <v>2182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tax expense (Details) - USD ($)</t>
        </is>
      </c>
      <c r="B1" s="2" t="inlineStr">
        <is>
          <t>12 Months Ended</t>
        </is>
      </c>
    </row>
    <row r="2">
      <c r="B2" s="2" t="inlineStr">
        <is>
          <t>Dec. 31, 2020</t>
        </is>
      </c>
      <c r="C2" s="2" t="inlineStr">
        <is>
          <t>Dec. 31, 2019</t>
        </is>
      </c>
    </row>
    <row r="3">
      <c r="A3" s="3" t="inlineStr">
        <is>
          <t>Income taxes</t>
        </is>
      </c>
    </row>
    <row r="4">
      <c r="A4" s="4" t="inlineStr">
        <is>
          <t>Operating tax loss carry-forwards</t>
        </is>
      </c>
      <c r="B4" s="6" t="n">
        <v>37800000</v>
      </c>
    </row>
    <row r="5">
      <c r="A5" s="4" t="inlineStr">
        <is>
          <t>Operating tax loss carry-forwards that will expire between 2033 and 2040</t>
        </is>
      </c>
      <c r="B5" s="5" t="n">
        <v>6030000</v>
      </c>
    </row>
    <row r="6">
      <c r="A6" s="3" t="inlineStr">
        <is>
          <t>Reconciliation of income taxes</t>
        </is>
      </c>
    </row>
    <row r="7">
      <c r="A7" s="4" t="inlineStr">
        <is>
          <t>Accounting Net Loss before income tax - Greenbrook TMS</t>
        </is>
      </c>
      <c r="B7" s="5" t="n">
        <v>-29663540</v>
      </c>
      <c r="C7" s="6" t="n">
        <v>-15909879</v>
      </c>
    </row>
    <row r="8">
      <c r="A8" s="4" t="inlineStr">
        <is>
          <t>Accounting Net Loss before income tax - non-controlling interest</t>
        </is>
      </c>
      <c r="B8" s="5" t="n">
        <v>-739181</v>
      </c>
      <c r="C8" s="5" t="n">
        <v>57590</v>
      </c>
    </row>
    <row r="9">
      <c r="A9" s="4" t="inlineStr">
        <is>
          <t>Accounting net loss before income tax</t>
        </is>
      </c>
      <c r="B9" s="5" t="n">
        <v>-30402721</v>
      </c>
      <c r="C9" s="5" t="n">
        <v>-15852289</v>
      </c>
    </row>
    <row r="10">
      <c r="A10" s="4" t="inlineStr">
        <is>
          <t>Income tax provision at statutory rate - 25.75% (December 31, 2019 - 25.95%)</t>
        </is>
      </c>
      <c r="B10" s="5" t="n">
        <v>-7828701</v>
      </c>
      <c r="C10" s="5" t="n">
        <v>-4113669</v>
      </c>
    </row>
    <row r="11">
      <c r="A11" s="4" t="inlineStr">
        <is>
          <t>Non-controlling interest</t>
        </is>
      </c>
      <c r="B11" s="5" t="n">
        <v>190339</v>
      </c>
      <c r="C11" s="5" t="n">
        <v>-14945</v>
      </c>
    </row>
    <row r="12">
      <c r="A12" s="4" t="inlineStr">
        <is>
          <t>Non-deductible expenses and other permanent differences</t>
        </is>
      </c>
      <c r="B12" s="5" t="n">
        <v>-4202</v>
      </c>
      <c r="C12" s="5" t="n">
        <v>119258</v>
      </c>
    </row>
    <row r="13">
      <c r="A13" s="4" t="inlineStr">
        <is>
          <t>Future rate differential</t>
        </is>
      </c>
      <c r="B13" s="5" t="n">
        <v>-20880</v>
      </c>
      <c r="C13" s="5" t="n">
        <v>-81857</v>
      </c>
    </row>
    <row r="14">
      <c r="A14" s="4" t="inlineStr">
        <is>
          <t>Change in unrecognized deferred tax assets</t>
        </is>
      </c>
      <c r="B14" s="6" t="n">
        <v>7663444</v>
      </c>
      <c r="C14" s="6" t="n">
        <v>4091213</v>
      </c>
    </row>
    <row r="15">
      <c r="A15" s="4" t="inlineStr">
        <is>
          <t>Statutory rate</t>
        </is>
      </c>
      <c r="B15" s="4" t="inlineStr">
        <is>
          <t>25.75%</t>
        </is>
      </c>
      <c r="C15" s="4" t="inlineStr">
        <is>
          <t>25.95%</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Unused tax assets and liabilities (Details) - USD ($)</t>
        </is>
      </c>
      <c r="B1" s="2" t="inlineStr">
        <is>
          <t>Dec. 31, 2020</t>
        </is>
      </c>
      <c r="C1" s="2" t="inlineStr">
        <is>
          <t>Dec. 31, 2019</t>
        </is>
      </c>
    </row>
    <row r="2">
      <c r="A2" s="4" t="inlineStr">
        <is>
          <t>Book value in excess of tax costs</t>
        </is>
      </c>
    </row>
    <row r="3">
      <c r="A3" s="3" t="inlineStr">
        <is>
          <t>Deferred tax assets and liabilities</t>
        </is>
      </c>
    </row>
    <row r="4">
      <c r="A4" s="4" t="inlineStr">
        <is>
          <t>Net deferred tax assets/(liabilities)</t>
        </is>
      </c>
      <c r="B4" s="6" t="n">
        <v>262207</v>
      </c>
      <c r="C4" s="6" t="n">
        <v>220302</v>
      </c>
    </row>
    <row r="5">
      <c r="A5" s="4" t="inlineStr">
        <is>
          <t>Property, plant and equipment</t>
        </is>
      </c>
    </row>
    <row r="6">
      <c r="A6" s="3" t="inlineStr">
        <is>
          <t>Deferred tax assets and liabilities</t>
        </is>
      </c>
    </row>
    <row r="7">
      <c r="A7" s="4" t="inlineStr">
        <is>
          <t>Net deferred tax assets/(liabilities)</t>
        </is>
      </c>
      <c r="B7" s="6" t="n">
        <v>-262207</v>
      </c>
      <c r="C7" s="6" t="n">
        <v>-2203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3. Significant accounting policies:
(a) Cash:
Cash includes cash on hand and cash held with financial institutions.
(b) Property, plant and equipment:
Property, plant and equipment are recorded at cost less accumulated depreciation and accumulated impairment losses. Depreciation is recognized over the estimated useful lives of the assets on a straight-line basis, unless stated otherwise, as follows:
Computer equipment
5 years
Furniture and equipment
5 years
Leasehold improvements
Lesser of 5 years or remaining lease term
TMS devices
10 years
The estimated useful lives of the assets and their terminal values are assessed on an annual basis based on historical experience, industry practice and management’s expectations.
Expenditures for maintenance and repairs are charged to operations as incurred.
(c) Impairment of non-financial assets:
The Company assesses, at each reporting date, whether there is an indication that a non-financial asset may be impaired. If any indication exists, the Company estimates the recoverable amount. The recoverable amount of an asset is the higher of its fair value, less costs to sell, and its value in use.
Fair value less costs to sell is the amount obtainable from the sale of an asset in an arm’s-length transaction between knowledgeable, willing parties, less the costs of disposal. Costs of disposal are incremental costs directly attributable to the disposal of an asset and related income tax expense.
In assessing value in use, the estimated future cash flows are discounted to their present value using a pre-tax discount rate that reflects current market assessments of the time value of money and the risks specific to the asset.
If the carrying amount of an asset exceeds its recoverable amount, an impairment charge is recognized immediately in the consolidated statements of net loss and comprehensive loss by the amount by which the carrying amount of the asset exceeds the recoverable amount. Where an impairment loss subsequently reverses, the carrying amount of the asset (except goodwill) is increased to the lesser of the revised estimate of the recoverable amount, and the carrying amount that would have been recorded had no impairment loss been recognized previously.
Goodwill acquired in business combinations is allocated to cash generating units (“CGUs”) (or groups of CGUs) that are expected to benefit from the synergies of the combination. The determination of CGUs and the level at which goodwill is monitored requires judgement by management. Goodwill is tested annually for impairment and as required when impairment indicators exists, by comparing the carrying value of the CGUs against the recoverable amount.
(d) Operating segments:
Operating segments are reported in a manner consistent with the internal reporting provided to the chief operating decision maker. The chief operating decision maker, which is responsible for allocating resources and assessing performance of the operating segments, has been identified as the executive committee consisting of the President and Chief Executive Officer, the Chief Financial Officer, the Chief Operating Officer, the Interim Chief Financial Officer, the Chief Marketing Officer and the Chief Medical Officer. As the chief operating decision maker evaluates performance using entity-wide metrics, the Company has one reportable segment, which is outpatient mental health service centers.
(e) Revenue recognition and accounts receivable:
Service fee revenue is recognized at a point in time upon the performance of services under contracts with customers and represents the consideration to which the Company expects to be entitled. Service fee revenue is determined based on net patient fees, which includes estimates for contractual allowances and discounts. Net patient fees are estimated using an expected value approach where management considers such variables as the average of previous net patient fees received by the applicable payor and fees received by other patients for similar services and management’s best estimate leveraging industry knowledge and expectations of third-party payors’ fee schedules. Third-party payors include federal and state agencies (under the Medicare programs), managed care health plans and commercial insurance companies.
Variable consideration also exists in the form of settlements with certain insurance companies, including Medicare, as a result of retroactive adjustments due to audits and reviews. The Company applies constraint to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A key determinant of IFRS 15, Revenue from Contracts with Customers (“IFRS 15”), is estimating the transaction price when variable consideration may arise. IFRS 15 allows for the transaction price with variable consideration to be estimated using either the expected value method or the most-likely value method. The Company’s estimates are calculated using the expected value method when using the sum of probability-weighted amounts in a range of possible consideration amounts.
(f) Accounts receivable:
Accounts receivable are non-interest bearing, unsecured obligations due from patients and third-party payors. The Company makes an implicit allowance for potentially uncollectible amounts to arrive at net receivables through its revenue recognition policy. In accordance with IFRS 9, Financial Instruments (“IFRS 9”) the Company evaluates the credit risk on accounts receivable and measures a loss allowance at an amount equal to the expected credit losses for the subsequent 12-month period.
The methodology to arrive at net receivables is reviewed by management periodically. The balance of accounts receivable represents management’s estimate of the net realizable value of receivables after discounts and contractual adjustments.
The Company performs an estimation and review process of methodology and inputs periodically to identify instances on a timely basis where such estimation models need to be revised.
(g) Earnings per share:
Basic earnings per common share (“EPS”) is calculated by dividing the net earnings available to common shareholders by the weighted average number of common shares outstanding during the year. Diluted EPS is calculated by adjusting the net earnings available to common shareholders and the weighted average number of common shares outstanding for the effects of all dilutive instruments.
(h) Income taxes:
Income tax expense comprises current and deferred tax. Income tax expense (recovery) is recognized in the consolidated statements of net loss and comprehensive loss. Current income tax expense represents the amount of income taxes payable based on tax law that is enacted or substantively enacted at the reporting date and is adjusted for changes in estimates of tax expense recognized in prior periods. A current tax liability or asset is recognized for income taxes payable, or paid but recoverable, in respect of all years to date.
The Company uses the deferred tax method of accounting for income taxes. Accordingly, deferred tax assets and liabilities are recognized for the deferred tax consequences attributable to differences between the consolidated financial statements’ carrying amounts of assets and liabilities and their respective tax bases. Deferred tax assets and liabilities are measured using enacted or substantively enacted tax rates expected to apply to taxable income in the periods in which those temporary differences are expected to be recovered or settled. The effect of a change in tax rates on deferred tax assets and liabilities is recognized in the consolidated statements of net loss and comprehensive loss in the year in which the enactment or substantive enactment occurs. A deferred tax asset is recognized for unused tax losses, tax credits and deductible temporary differences, to the extent that it is more likely than not that future taxable income will be available to utilize such amounts. Deferred tax assets are reviewed at each reporting date and are adjusted to the extent that it is no longer probable that the related tax benefits will be realized. Deferred tax assets and liabilities are offset when they relate to income taxes levied by the same tax authority and the Company intends to settle its current tax assets and liabilities on a net basis.
In determining the amount of current and deferred taxes, the Company takes into account the impact of uncertain tax positions and whether additional taxes and interest may be due. The Company believes that its tax liabilities for uncertain tax positions are adequate for all open tax years based on its assessment of many factors, including interpretations of tax law and prior experience. The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ax expense in the period that such a determination is made.
(i) Financial instruments:
The Company initially measures its financial assets and financial liabilities at fair value and classifies them as financial assets or liabilities at fair value through profit or loss. After initial measurement, financial assets (which include cash and accounts receivable) and liabilities (which include accounts payable and accrued liabilities, lease liabilities, loans payable, non-controlling interest loans payable and deferred and contingent consideration) are subsequently measured at amortized cost using the effective interest rate method, with any resulting premium or discount from the face value being amortized to the consolidated statements of net loss and comprehensive loss. Amortization is recorded using the effective interest rate method.
Financial liabilities that are derivate in nature (which include lender warrants) that will or may be settled other than by the exchange of a fixed amount of cash or another financial asset are subsequently measured at fair value at each reporting date, with any gain or loss being recorded in the consolidated statements of net loss and comprehensive loss.
The Company recognizes loss allowances for expected credit losses on financial assets measured at amortized cost. Loss allowances for accounts receivable are always measured at an amount equal to the expected credit losses for the subsequent 12-month period. A financial asset carried at amortized cost is considered credit-impaired if objective evidence indicates that one or more events have had a negative effect on the estimated future cash flows of that asset that can be estimated reliably. Individually significant financial assets are tested for credit-impairment on an individual basi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the consolidated statements of net loss and comprehensive loss. When a subsequent event causes the amount of impairment loss to decrease, the decrease in impairment loss is reversed through the consolidated statements of net loss and comprehensive loss.
(j) Leases:
At inception of a contract, the Company assesses whether that contract is, or contains, a lease. A contract is, or contains, a lease if the contract conveys the right to control the use of an identified asset for the period of time in exchange for consideration. To assess whether a contract conveys the right to control the use of an identified asset, the Company assesses whether (i) the contract involves the use of an identified asset, (ii) the Company has the right to obtain substantially all of the economic benefits from the use of the identified asset throughout the period of use, and (iii) the Company has the right to direct the use of the identified asset.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including periods covered by an option to extend the lease if the Company is reasonably certain to exercise that option. If the Company expects to obtain ownership of the leased asset at the end of the lease, the Company will depreciate the asset over the underlying asset’s estimated useful life.
The lease liability is initially measured at the present value of the lease payments that are due to be paid at the commencement date. The lease payments are discounted using the implicit interest rate in the lease. If the rate cannot be readily determined, the Company’s incremental borrowing rate is used. The lease liability is measured at amortized cost using the effective interest method. It is remeasured when there is a change in future lease payments arising from a change in rate, if there is a change in the Company’s estimate of the amount expected to be payable under a residual value guarantee, or if the Company changes its assessment of whether it will exercise a purchase, extension or termination option.
Variable lease payments that are not included in the measurement of the lease liability are recognized as an operating expense in the consolidated statements of net loss and comprehensive loss.
The Company has elected not to recognize right-of-use assets and lease liabilities in respect of short-term leases that have a lease term of less than 12 months and leases in respect of low-value assets. The Company recognizes the lease payments associated with these leases as an operating expense in the consolidated statements of net loss and comprehensive loss on a straight-line basis over the lease term.
The Company makes estimates when considering the length of the lease term, including considering facts and circumstances that can create an economic incentive to exercise an extension option. The Company makes certain qualitative and quantitative assumptions when deriving the value of the economic incentive. Periodically, the Company will reassess whether it is reasonably certain to exercise extension options and will account for any changes at the date of reassessment.
The Company makes judgments in determining whether a contract contains an identified asset and in determining whether or not the Company has the right to control the use of the underlying asset. The Company also makes judgments in determining the incremental borrowing rate used to measure its lease liability in respect of each lease contract. As there are currently no market participants of a similar size and scale as the Company, the incremental borrowing rate is reflective of the interest rate applied historically on loans advanced.
(k) Defined contribution pension plan:
A defined contribution pension plan is a post-employment benefit plan under which an entity pays fixed contributions to a separate entity and will have no legal or constructive obligation to pay future amounts. Obligations for contributions to defined contribution pension plans are expensed in the consolidated statements of net loss and comprehensive loss in the periods during which services are rendered by employees.
(l) Share capital:
Common shares are classified as shareholders’ equity (deficit). Incremental transaction costs directly attributable to the issue of common shares and share purchase options are recognized as a deduction from shareholders’ equity (deficit), net any of tax effects.
When share capital recognized as equity is repurchased, the amount of the consideration paid, including directly attributable costs, is recognized as a deduction from shareholders’ equity (deficit).
Dividends are discretionary and are recognized as distributions within equity upon approval by the Board.
(m)
Stock-based compensation:
The Company offers a share option plan. The plan is open to employees, directors, officers and consultants of the Company and its affiliates. For employees, the value of equity settled options is measured by reference to the fair value of the equity instrument on the date which they are granted. The fair value is recognized as an expense with a corresponding increase in contributed surplus over the vesting period. The Board has the discretion to establish the vesting period for share options granted.
Non-market vesting conditions are taken into account by adjusting the number of equity instruments expected to vest at each reporting date so that, ultimately, the cumulative amount recognized over the vesting period is based on the number of options that eventually vest. Fair value is calculated using the Black-Scholes option pricing model, which requires the input of highly subjective assumptions, including the volatility of share prices, forfeiture rate and expected life and changes in subjective input assumptions that can materially affect the fair value estimate. The Company estimates the expected forfeiture rate of equity-settled share-based compensation based on historical experience and management’s expectations.
Consideration received upon the exercise of stock options is credited to share capital, at which time the related contributed surplus is transferred to share capital.
(n) Business combinations:
The Company accounts for business combinations using the acquisition accounting method. The total purchase price is allocated to the assets acquired and liabilities assumed based on fair values as at the date of acquisition. Goodwill as at the date of acquisition is measured as the excess of the aggregate of the consideration transferred and the amount of any non-controlling interests in the acquired company over the net of the acquisition date fair values of the identifiable assets acquired and the liabilities assumed. Any non-controlling interest in the acquired company are measured at the non-controlling interests’ proportionate share of the identifiable assets and liabilities of the acquired business.
Best estimates and assumptions are used in the purchase price allocation process to accurately value assets acquired and liabilities assumed at the business combination date. These estimates and assumptions are inherently uncertain and subject to refinement. As a result, during the measurement period, which may be up to one year from the business combination date, the Company may record adjustments to the assets acquired and liabilities assumed, with the corresponding offset to goodwill. On conclusion of the measurement period or final determination of the values of the assets acquired or liabilities assumed, whichever comes first, any subsequent adjustments are recorded in the consolidated statements of net loss and comprehensive loss in the period in which the adjustments were determined.
Any deferred and contingent consideration is measured at fair value at the date of acquisition. During the measurement period, which may be up to one year from the business combination date and on conclusion of the measurement period, if an obligation to pay contingent consideration that meets the definition of a financial instrument is classified as equity, then it is not remeasured and the settlement is accounted for within equity. Otherwise, other contingent consideration is remeasured at fair value at each reporting date and subsequent changes in the fair value of the contingent consideration is recognized as part of the consolidated statements of net loss and comprehensive loss in the period in which the adjustments were determined.
(o) Intangible assets:
The Company classifies intangible assets, obtained through acquisitions, as definite lived assets. Intangible assets consist of covenants not to compete and a management service agreement with a professional organization. These intangible assets are recorded at cost and are amortized over their estimated useful lives, as follows:
Covenants not to compete
5 years
Management services agreement
15 years
The Company reviews the appropriateness of the amortization period relating to the definite lived intangible assets annually.
(p) Provisions:
Provisions are recognized when the Company has a present legal or constructive obligation as a result of past events, it is more likely than not that an outflow of resources will be required to settle the obligation, and the amount can be reliably estimated. Provisions are measured based on management’s best estimate of the expenditure required to settle the obligation at the end of the reporting period and are discounted to their present value where the effect is material.
(q) Finance income and finance costs:
Finance income comprises interest income on cash equivalents recognized in the consolidated statements of net loss and comprehensive loss as it accrues, using the effective interest method. Finance costs comprise interest expense on borrowings and lease liabilities that are recognized in the consolidated statements of net loss and comprehensive loss.
(r) Contingencies:
Contingent liabilities are possible obligations whose existence will be confirmed only on the occurrence or non-occurrence of uncertain future events outside the Company’s control, or present obligations that are not recognized because it is not probable that an outflow of economic benefit would be required to settle the obligation or the amount cannot be measured reliably.
Contingent liabilities are not recognized but are disclosed in the notes to the consolidated financial statements, including an estimate of their potential financial effect and uncertainties relating to the amount or timing of any outflow, unless the possibility of settlement is remote. In assessing loss contingencies related to legal proceedings that are pending against the Company or unasserted claims that may result in such proceedings, the Company, with assistance from its legal counsel, evaluates the perceived merits of any legal proceedings or unasserted claims as well as the perceived merits of the amount of relief sought or expected to be sought.
(s)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The Company categorizes its financial assets and liabilities measured at fair value into one of three different levels depending on the observability of the inputs used in the measurement.
 Level 1 - This level includes assets and liabilities measured at fair value based on unadjusted quoted prices for identical assets and liabilities in active markets that are accessible at the measurement date.
 Level 2 - This level includes valuations determined using directly or indirectly observable inputs other than quoted prices included within Level 1. Derivative instruments in this category are valued using models or other standard valuation techniques derived from observable market inputs.
 Level 3 - This level includes valuations based on inputs which are less observable, unavailable or where the observable data does not support a significant portion of the instruments’ fair value.
(t)
Government grants:
Interest free or less than market interest government loans or government-backed loans are measured at amortized cost using the effective interest rate method. The interest rate used is based on the market rate for a comparable instrument with a similar term. The difference between the fair value at inception and the loan proceeds received is recorded as a government grant. The grant portion is presented separately as deferred grant income on the consolidated statements of financial position. It is amortized over the useful life of the loan and is deducted against the related interest expense on the consolidated statements of net loss and comprehensive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 property plant and equipment (Details) - USD ($)</t>
        </is>
      </c>
      <c r="B1" s="2" t="inlineStr">
        <is>
          <t>Dec. 31, 2020</t>
        </is>
      </c>
      <c r="C1" s="2" t="inlineStr">
        <is>
          <t>Dec. 31, 2019</t>
        </is>
      </c>
    </row>
    <row r="2">
      <c r="A2" s="3" t="inlineStr">
        <is>
          <t>Temporary differences recognized in the Company's consolidated financial statements</t>
        </is>
      </c>
    </row>
    <row r="3">
      <c r="A3" s="4" t="inlineStr">
        <is>
          <t>Unrecognized total deferred tax assets</t>
        </is>
      </c>
      <c r="B3" s="6" t="n">
        <v>55096632</v>
      </c>
      <c r="C3" s="6" t="n">
        <v>25768559</v>
      </c>
    </row>
    <row r="4">
      <c r="A4" s="4" t="inlineStr">
        <is>
          <t>Non-capital loss carry-forward</t>
        </is>
      </c>
    </row>
    <row r="5">
      <c r="A5" s="3" t="inlineStr">
        <is>
          <t>Temporary differences recognized in the Company's consolidated financial statements</t>
        </is>
      </c>
    </row>
    <row r="6">
      <c r="A6" s="4" t="inlineStr">
        <is>
          <t>Unrecognized total deferred tax assets</t>
        </is>
      </c>
      <c r="B6" s="5" t="n">
        <v>37798280</v>
      </c>
      <c r="C6" s="5" t="n">
        <v>23511648</v>
      </c>
    </row>
    <row r="7">
      <c r="A7" s="4" t="inlineStr">
        <is>
          <t>Other, including stock-based compensation</t>
        </is>
      </c>
    </row>
    <row r="8">
      <c r="A8" s="3" t="inlineStr">
        <is>
          <t>Temporary differences recognized in the Company's consolidated financial statements</t>
        </is>
      </c>
    </row>
    <row r="9">
      <c r="A9" s="4" t="inlineStr">
        <is>
          <t>Unrecognized total deferred tax assets</t>
        </is>
      </c>
      <c r="B9" s="5" t="n">
        <v>6941969</v>
      </c>
      <c r="C9" s="5" t="n">
        <v>1993179</v>
      </c>
    </row>
    <row r="10">
      <c r="A10" s="4" t="inlineStr">
        <is>
          <t>Intangible assets</t>
        </is>
      </c>
    </row>
    <row r="11">
      <c r="A11" s="3" t="inlineStr">
        <is>
          <t>Temporary differences recognized in the Company's consolidated financial statements</t>
        </is>
      </c>
    </row>
    <row r="12">
      <c r="A12" s="4" t="inlineStr">
        <is>
          <t>Unrecognized total deferred tax assets</t>
        </is>
      </c>
      <c r="B12" s="6" t="n">
        <v>10356383</v>
      </c>
      <c r="C12" s="6" t="n">
        <v>2637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isk management arising from financial instruments - Interest rate risk (Details) - New Credit Facility</t>
        </is>
      </c>
      <c r="B1" s="2" t="inlineStr">
        <is>
          <t>Dec. 31, 2020USD ($)</t>
        </is>
      </c>
    </row>
    <row r="2">
      <c r="A2" s="3" t="inlineStr">
        <is>
          <t>Disclosure of financial assets [line items]</t>
        </is>
      </c>
    </row>
    <row r="3">
      <c r="A3" s="4" t="inlineStr">
        <is>
          <t>Reasonably possible increase in interest rate (as a percent)</t>
        </is>
      </c>
      <c r="B3" s="4" t="inlineStr">
        <is>
          <t>1.00%</t>
        </is>
      </c>
    </row>
    <row r="4">
      <c r="A4" s="4" t="inlineStr">
        <is>
          <t>Increase in interest expense due to reasonably possible increase in interest rate</t>
        </is>
      </c>
      <c r="B4" s="6" t="n">
        <v>700209</v>
      </c>
    </row>
    <row r="5">
      <c r="A5" s="4" t="inlineStr">
        <is>
          <t>30-day LIBOR</t>
        </is>
      </c>
    </row>
    <row r="6">
      <c r="A6" s="3" t="inlineStr">
        <is>
          <t>Disclosure of financial assets [line items]</t>
        </is>
      </c>
    </row>
    <row r="7">
      <c r="A7" s="4" t="inlineStr">
        <is>
          <t>Spread on variable rate</t>
        </is>
      </c>
      <c r="B7" s="4" t="inlineStr">
        <is>
          <t>7.75%</t>
        </is>
      </c>
    </row>
    <row r="8">
      <c r="A8" s="4" t="inlineStr">
        <is>
          <t>Interest rate</t>
        </is>
      </c>
      <c r="B8" s="4" t="inlineStr">
        <is>
          <t>8.75%</t>
        </is>
      </c>
    </row>
    <row r="9">
      <c r="A9" s="4" t="inlineStr">
        <is>
          <t>30-day LIBOR | Minimum</t>
        </is>
      </c>
    </row>
    <row r="10">
      <c r="A10" s="3" t="inlineStr">
        <is>
          <t>Disclosure of financial assets [line items]</t>
        </is>
      </c>
    </row>
    <row r="11">
      <c r="A11" s="4" t="inlineStr">
        <is>
          <t>Interest rate</t>
        </is>
      </c>
      <c r="B11" s="4" t="inlineStr">
        <is>
          <t>8.7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s</t>
        </is>
      </c>
    </row>
    <row r="4">
      <c r="A4" s="4" t="inlineStr">
        <is>
          <t>Salaries and bonuses</t>
        </is>
      </c>
      <c r="B4" s="6" t="n">
        <v>1973250</v>
      </c>
      <c r="C4" s="6" t="n">
        <v>1619150</v>
      </c>
    </row>
    <row r="5">
      <c r="A5" s="4" t="inlineStr">
        <is>
          <t>Stock-based compensation</t>
        </is>
      </c>
      <c r="B5" s="5" t="n">
        <v>192160</v>
      </c>
      <c r="C5" s="5" t="n">
        <v>105896</v>
      </c>
    </row>
    <row r="6">
      <c r="A6" s="4" t="inlineStr">
        <is>
          <t>Total</t>
        </is>
      </c>
      <c r="B6" s="5" t="n">
        <v>2165410</v>
      </c>
      <c r="C6" s="5" t="n">
        <v>1725046</v>
      </c>
    </row>
    <row r="7">
      <c r="A7" s="3" t="inlineStr">
        <is>
          <t>Transactions with significant shareholder - Greybrook Health Inc</t>
        </is>
      </c>
    </row>
    <row r="8">
      <c r="A8" s="4" t="inlineStr">
        <is>
          <t>Trade and other payable for management services</t>
        </is>
      </c>
      <c r="B8" s="5" t="n">
        <v>71286</v>
      </c>
      <c r="C8" s="5" t="n">
        <v>58954</v>
      </c>
    </row>
    <row r="9">
      <c r="A9" s="4" t="inlineStr">
        <is>
          <t>Loan from significant shareholder</t>
        </is>
      </c>
      <c r="B9" s="6" t="n">
        <v>389243</v>
      </c>
      <c r="C9" s="6" t="n">
        <v>13579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asic and diluted loss per share (Details) - USD ($)</t>
        </is>
      </c>
      <c r="B1" s="2" t="inlineStr">
        <is>
          <t>12 Months Ended</t>
        </is>
      </c>
    </row>
    <row r="2">
      <c r="B2" s="2" t="inlineStr">
        <is>
          <t>Dec. 31, 2020</t>
        </is>
      </c>
      <c r="C2" s="2" t="inlineStr">
        <is>
          <t>Dec. 31, 2019</t>
        </is>
      </c>
    </row>
    <row r="3">
      <c r="A3" s="3" t="inlineStr">
        <is>
          <t>Basic and diluted loss per share</t>
        </is>
      </c>
    </row>
    <row r="4">
      <c r="A4" s="4" t="inlineStr">
        <is>
          <t>Net loss attributable to the shareholders of: Greenbrook TMS</t>
        </is>
      </c>
      <c r="B4" s="6" t="n">
        <v>-29663540</v>
      </c>
      <c r="C4" s="6" t="n">
        <v>-15909879</v>
      </c>
    </row>
    <row r="5">
      <c r="A5" s="4" t="inlineStr">
        <is>
          <t>Weighted average common shares outstanding: Basic and diluted</t>
        </is>
      </c>
      <c r="B5" s="5" t="n">
        <v>12799876</v>
      </c>
      <c r="C5" s="5" t="n">
        <v>10765719</v>
      </c>
    </row>
    <row r="6">
      <c r="A6" s="4" t="inlineStr">
        <is>
          <t>Loss per share: Basic and diluted</t>
        </is>
      </c>
      <c r="B6" s="7" t="n">
        <v>-2.32</v>
      </c>
      <c r="C6" s="7" t="n">
        <v>-1.48</v>
      </c>
    </row>
    <row r="7">
      <c r="A7" s="4" t="inlineStr">
        <is>
          <t>Options excluded from the diluted calculation</t>
        </is>
      </c>
      <c r="B7" s="5" t="n">
        <v>3682500</v>
      </c>
      <c r="C7" s="5" t="n">
        <v>2988168</v>
      </c>
    </row>
    <row r="8">
      <c r="A8" s="4" t="inlineStr">
        <is>
          <t>Lender warrants excluded from the diluted calculation</t>
        </is>
      </c>
      <c r="B8" s="5" t="n">
        <v>256535</v>
      </c>
      <c r="C8" s="5" t="n">
        <v>0</v>
      </c>
    </row>
    <row r="9">
      <c r="A9" s="4" t="inlineStr">
        <is>
          <t>Broker warrants excluded from the diluted calculation</t>
        </is>
      </c>
      <c r="B9" s="5" t="n">
        <v>564540</v>
      </c>
      <c r="C9" s="5" t="n">
        <v>1068186</v>
      </c>
    </row>
    <row r="10">
      <c r="A10" s="4" t="inlineStr">
        <is>
          <t>Options excluded from the diluted calculation post</t>
        </is>
      </c>
      <c r="B10" s="5" t="n">
        <v>736500</v>
      </c>
      <c r="C10" s="5" t="n">
        <v>597634</v>
      </c>
    </row>
    <row r="11">
      <c r="A11" s="4" t="inlineStr">
        <is>
          <t>Lender warrants excluded from the diluted calculation post</t>
        </is>
      </c>
      <c r="B11" s="5" t="n">
        <v>51307</v>
      </c>
      <c r="C11" s="5" t="n">
        <v>0</v>
      </c>
    </row>
    <row r="12">
      <c r="A12" s="4" t="inlineStr">
        <is>
          <t>Broker warrants excluded from the diluted calculation post</t>
        </is>
      </c>
      <c r="B12" s="5" t="n">
        <v>112909</v>
      </c>
      <c r="C12" s="5" t="n">
        <v>2136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n-controlling interest - Ownership Interest (Details) - USD ($)</t>
        </is>
      </c>
      <c r="B1" s="2" t="inlineStr">
        <is>
          <t>12 Months Ended</t>
        </is>
      </c>
    </row>
    <row r="2">
      <c r="B2" s="2" t="inlineStr">
        <is>
          <t>Dec. 31, 2020</t>
        </is>
      </c>
      <c r="C2" s="2" t="inlineStr">
        <is>
          <t>Dec. 23, 2020</t>
        </is>
      </c>
    </row>
    <row r="3">
      <c r="A3" s="4" t="inlineStr">
        <is>
          <t>Greenbrook TMS Central Florida LLC</t>
        </is>
      </c>
    </row>
    <row r="4">
      <c r="A4" s="3" t="inlineStr">
        <is>
          <t>Disclosure of subsidiaries [line items]</t>
        </is>
      </c>
    </row>
    <row r="5">
      <c r="A5" s="4" t="inlineStr">
        <is>
          <t>Ownership interest</t>
        </is>
      </c>
      <c r="B5" s="4" t="inlineStr">
        <is>
          <t>90.00%</t>
        </is>
      </c>
    </row>
    <row r="6">
      <c r="A6" s="4" t="inlineStr">
        <is>
          <t>Greenbrook TMS North Detroit LLC</t>
        </is>
      </c>
    </row>
    <row r="7">
      <c r="A7" s="3" t="inlineStr">
        <is>
          <t>Disclosure of subsidiaries [line items]</t>
        </is>
      </c>
    </row>
    <row r="8">
      <c r="A8" s="4" t="inlineStr">
        <is>
          <t>Ownership interest</t>
        </is>
      </c>
      <c r="B8" s="4" t="inlineStr">
        <is>
          <t>90.00%</t>
        </is>
      </c>
    </row>
    <row r="9">
      <c r="A9" s="4" t="inlineStr">
        <is>
          <t>Greenbrook TMS St. Petersburg LLC</t>
        </is>
      </c>
    </row>
    <row r="10">
      <c r="A10" s="3" t="inlineStr">
        <is>
          <t>Disclosure of subsidiaries [line items]</t>
        </is>
      </c>
    </row>
    <row r="11">
      <c r="A11" s="4" t="inlineStr">
        <is>
          <t>Ownership interest</t>
        </is>
      </c>
      <c r="B11" s="4" t="inlineStr">
        <is>
          <t>90.00%</t>
        </is>
      </c>
    </row>
    <row r="12">
      <c r="A12" s="4" t="inlineStr">
        <is>
          <t>Greenbrook TMS South Carolina LLC</t>
        </is>
      </c>
    </row>
    <row r="13">
      <c r="A13" s="3" t="inlineStr">
        <is>
          <t>Disclosure of subsidiaries [line items]</t>
        </is>
      </c>
    </row>
    <row r="14">
      <c r="A14" s="4" t="inlineStr">
        <is>
          <t>Ownership interest</t>
        </is>
      </c>
      <c r="B14" s="4" t="inlineStr">
        <is>
          <t>90.00%</t>
        </is>
      </c>
    </row>
    <row r="15">
      <c r="A15" s="4" t="inlineStr">
        <is>
          <t>Greenbrook TMS Tampa LLC</t>
        </is>
      </c>
    </row>
    <row r="16">
      <c r="A16" s="3" t="inlineStr">
        <is>
          <t>Disclosure of subsidiaries [line items]</t>
        </is>
      </c>
    </row>
    <row r="17">
      <c r="A17" s="4" t="inlineStr">
        <is>
          <t>Ownership interest</t>
        </is>
      </c>
      <c r="B17" s="4" t="inlineStr">
        <is>
          <t>80.00%</t>
        </is>
      </c>
    </row>
    <row r="18">
      <c r="A18" s="4" t="inlineStr">
        <is>
          <t>Greenbrook TMS Cleveland LLC</t>
        </is>
      </c>
    </row>
    <row r="19">
      <c r="A19" s="3" t="inlineStr">
        <is>
          <t>Disclosure of subsidiaries [line items]</t>
        </is>
      </c>
    </row>
    <row r="20">
      <c r="A20" s="4" t="inlineStr">
        <is>
          <t>Amount of noncontrolling interest acquired</t>
        </is>
      </c>
      <c r="C20" s="6" t="n">
        <v>51440</v>
      </c>
    </row>
    <row r="21">
      <c r="A21" s="4" t="inlineStr">
        <is>
          <t>Greenbrook TMS Cleveland LLC | Class A units</t>
        </is>
      </c>
    </row>
    <row r="22">
      <c r="A22" s="3" t="inlineStr">
        <is>
          <t>Disclosure of subsidiaries [line items]</t>
        </is>
      </c>
    </row>
    <row r="23">
      <c r="A23" s="4" t="inlineStr">
        <is>
          <t>Ownership interest</t>
        </is>
      </c>
      <c r="B23" s="4" t="inlineStr">
        <is>
          <t>88.24%</t>
        </is>
      </c>
    </row>
    <row r="24">
      <c r="A24" s="4" t="inlineStr">
        <is>
          <t>Greenbrook TMS Cleveland LLC | Class B units</t>
        </is>
      </c>
    </row>
    <row r="25">
      <c r="A25" s="3" t="inlineStr">
        <is>
          <t>Disclosure of subsidiaries [line items]</t>
        </is>
      </c>
    </row>
    <row r="26">
      <c r="A26" s="4" t="inlineStr">
        <is>
          <t>Ownership interest</t>
        </is>
      </c>
      <c r="B26" s="4" t="inlineStr">
        <is>
          <t>85.7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n-controlling interest - Consolidated Amounts (Details) - USD ($)</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Cash</t>
        </is>
      </c>
      <c r="B4" s="6" t="n">
        <v>18806742</v>
      </c>
      <c r="C4" s="6" t="n">
        <v>7947607</v>
      </c>
      <c r="D4" s="6" t="n">
        <v>9381600</v>
      </c>
    </row>
    <row r="5">
      <c r="A5" s="4" t="inlineStr">
        <is>
          <t>Accounts receivable, net</t>
        </is>
      </c>
      <c r="B5" s="5" t="n">
        <v>10708062</v>
      </c>
      <c r="C5" s="5" t="n">
        <v>10091087</v>
      </c>
    </row>
    <row r="6">
      <c r="A6" s="4" t="inlineStr">
        <is>
          <t>Prepaid expenses and other</t>
        </is>
      </c>
      <c r="B6" s="5" t="n">
        <v>1150675</v>
      </c>
      <c r="C6" s="5" t="n">
        <v>1912744</v>
      </c>
    </row>
    <row r="7">
      <c r="A7" s="4" t="inlineStr">
        <is>
          <t>Property, plant and equipment</t>
        </is>
      </c>
      <c r="B7" s="5" t="n">
        <v>1691336</v>
      </c>
      <c r="C7" s="5" t="n">
        <v>1666331</v>
      </c>
    </row>
    <row r="8">
      <c r="A8" s="4" t="inlineStr">
        <is>
          <t>Right-of-use assets</t>
        </is>
      </c>
      <c r="B8" s="5" t="n">
        <v>26791544</v>
      </c>
      <c r="C8" s="5" t="n">
        <v>25430956</v>
      </c>
      <c r="D8" s="5" t="n">
        <v>14477970</v>
      </c>
    </row>
    <row r="9">
      <c r="A9" s="4" t="inlineStr">
        <is>
          <t>Account payable and accrued liabilities</t>
        </is>
      </c>
      <c r="B9" s="5" t="n">
        <v>9523809</v>
      </c>
      <c r="C9" s="5" t="n">
        <v>7011849</v>
      </c>
    </row>
    <row r="10">
      <c r="A10" s="4" t="inlineStr">
        <is>
          <t>Lease liabilities</t>
        </is>
      </c>
      <c r="B10" s="5" t="n">
        <v>27912873</v>
      </c>
      <c r="C10" s="5" t="n">
        <v>25391757</v>
      </c>
      <c r="D10" s="6" t="n">
        <v>14272222</v>
      </c>
    </row>
    <row r="11">
      <c r="A11" s="4" t="inlineStr">
        <is>
          <t>Subsidiary investment by non-controlling interest</t>
        </is>
      </c>
      <c r="B11" s="5" t="n">
        <v>-392560</v>
      </c>
      <c r="C11" s="5" t="n">
        <v>444405</v>
      </c>
    </row>
    <row r="12">
      <c r="A12" s="4" t="inlineStr">
        <is>
          <t>Revenue</t>
        </is>
      </c>
      <c r="B12" s="5" t="n">
        <v>43129179</v>
      </c>
      <c r="C12" s="5" t="n">
        <v>35685531</v>
      </c>
    </row>
    <row r="13">
      <c r="A13" s="4" t="inlineStr">
        <is>
          <t>Net income attributable to the shareholders of Greenbrook TMS</t>
        </is>
      </c>
      <c r="B13" s="5" t="n">
        <v>-29663540</v>
      </c>
      <c r="C13" s="5" t="n">
        <v>-15909879</v>
      </c>
    </row>
    <row r="14">
      <c r="A14" s="4" t="inlineStr">
        <is>
          <t>Accounting Net Loss before income tax - non-controlling interest</t>
        </is>
      </c>
      <c r="B14" s="5" t="n">
        <v>-739181</v>
      </c>
      <c r="C14" s="5" t="n">
        <v>57590</v>
      </c>
    </row>
    <row r="15">
      <c r="A15" s="4" t="inlineStr">
        <is>
          <t>Subsidiaries</t>
        </is>
      </c>
    </row>
    <row r="16">
      <c r="A16" s="3" t="inlineStr">
        <is>
          <t>Disclosure of subsidiaries [line items]</t>
        </is>
      </c>
    </row>
    <row r="17">
      <c r="A17" s="4" t="inlineStr">
        <is>
          <t>Cash</t>
        </is>
      </c>
      <c r="B17" s="5" t="n">
        <v>2258199</v>
      </c>
      <c r="C17" s="5" t="n">
        <v>1033584</v>
      </c>
    </row>
    <row r="18">
      <c r="A18" s="4" t="inlineStr">
        <is>
          <t>Accounts receivable, net</t>
        </is>
      </c>
      <c r="B18" s="5" t="n">
        <v>6326473</v>
      </c>
      <c r="C18" s="5" t="n">
        <v>6389384</v>
      </c>
    </row>
    <row r="19">
      <c r="A19" s="4" t="inlineStr">
        <is>
          <t>Prepaid expenses and other</t>
        </is>
      </c>
      <c r="B19" s="5" t="n">
        <v>273295</v>
      </c>
      <c r="C19" s="5" t="n">
        <v>448550</v>
      </c>
    </row>
    <row r="20">
      <c r="A20" s="4" t="inlineStr">
        <is>
          <t>Property, plant and equipment</t>
        </is>
      </c>
      <c r="B20" s="5" t="n">
        <v>926243</v>
      </c>
      <c r="C20" s="5" t="n">
        <v>889798</v>
      </c>
    </row>
    <row r="21">
      <c r="A21" s="4" t="inlineStr">
        <is>
          <t>Right-of-use assets</t>
        </is>
      </c>
      <c r="B21" s="5" t="n">
        <v>9445773</v>
      </c>
      <c r="C21" s="5" t="n">
        <v>10348295</v>
      </c>
    </row>
    <row r="22">
      <c r="A22" s="4" t="inlineStr">
        <is>
          <t>Account payable and accrued liabilities</t>
        </is>
      </c>
      <c r="B22" s="5" t="n">
        <v>1184246</v>
      </c>
      <c r="C22" s="5" t="n">
        <v>1237548</v>
      </c>
    </row>
    <row r="23">
      <c r="A23" s="4" t="inlineStr">
        <is>
          <t>Lease liabilities</t>
        </is>
      </c>
      <c r="B23" s="5" t="n">
        <v>9822224</v>
      </c>
      <c r="C23" s="5" t="n">
        <v>10167498</v>
      </c>
    </row>
    <row r="24">
      <c r="A24" s="4" t="inlineStr">
        <is>
          <t>Loans payable</t>
        </is>
      </c>
      <c r="B24" s="5" t="n">
        <v>9998536</v>
      </c>
      <c r="C24" s="5" t="n">
        <v>5280287</v>
      </c>
    </row>
    <row r="25">
      <c r="A25" s="4" t="inlineStr">
        <is>
          <t>Profit (Deficit) attributable to the shareholders of Greenbrook TMS</t>
        </is>
      </c>
      <c r="B25" s="5" t="n">
        <v>-1382465</v>
      </c>
      <c r="C25" s="5" t="n">
        <v>1979874</v>
      </c>
    </row>
    <row r="26">
      <c r="A26" s="4" t="inlineStr">
        <is>
          <t>Profit (Deficit) attributable to non-controlling interest</t>
        </is>
      </c>
      <c r="B26" s="5" t="n">
        <v>-433937</v>
      </c>
      <c r="C26" s="5" t="n">
        <v>305244</v>
      </c>
    </row>
    <row r="27">
      <c r="A27" s="4" t="inlineStr">
        <is>
          <t>Distributions paid to non-controlling interest</t>
        </is>
      </c>
      <c r="B27" s="5" t="n">
        <v>-1010130</v>
      </c>
      <c r="C27" s="5" t="n">
        <v>-866630</v>
      </c>
    </row>
    <row r="28">
      <c r="A28" s="4" t="inlineStr">
        <is>
          <t>Subsidiary investment by non-controlling interest</t>
        </is>
      </c>
      <c r="B28" s="5" t="n">
        <v>45716</v>
      </c>
      <c r="C28" s="5" t="n">
        <v>405000</v>
      </c>
    </row>
    <row r="29">
      <c r="A29" s="4" t="inlineStr">
        <is>
          <t>Historical subsidiary investment by non-controlling interest</t>
        </is>
      </c>
      <c r="B29" s="5" t="n">
        <v>1005791</v>
      </c>
      <c r="C29" s="5" t="n">
        <v>600791</v>
      </c>
    </row>
    <row r="30">
      <c r="A30" s="4" t="inlineStr">
        <is>
          <t>Revenue</t>
        </is>
      </c>
      <c r="B30" s="5" t="n">
        <v>20119714</v>
      </c>
      <c r="C30" s="5" t="n">
        <v>22450327</v>
      </c>
    </row>
    <row r="31">
      <c r="A31" s="4" t="inlineStr">
        <is>
          <t>Net income attributable to the shareholders of Greenbrook TMS</t>
        </is>
      </c>
      <c r="B31" s="5" t="n">
        <v>-3128682</v>
      </c>
      <c r="C31" s="5" t="n">
        <v>732500</v>
      </c>
    </row>
    <row r="32">
      <c r="A32" s="4" t="inlineStr">
        <is>
          <t>Accounting Net Loss before income tax - non-controlling interest</t>
        </is>
      </c>
      <c r="B32" s="6" t="n">
        <v>-739181</v>
      </c>
      <c r="C32" s="6" t="n">
        <v>5759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Details) - USD ($)</t>
        </is>
      </c>
      <c r="B1" s="2" t="inlineStr">
        <is>
          <t>12 Months Ended</t>
        </is>
      </c>
    </row>
    <row r="2">
      <c r="B2" s="2" t="inlineStr">
        <is>
          <t>Dec. 31, 2020</t>
        </is>
      </c>
      <c r="C2" s="2" t="inlineStr">
        <is>
          <t>Dec. 31, 2019</t>
        </is>
      </c>
    </row>
    <row r="3">
      <c r="A3" s="4" t="inlineStr">
        <is>
          <t>Other regional and support center</t>
        </is>
      </c>
    </row>
    <row r="4">
      <c r="A4" s="3" t="inlineStr">
        <is>
          <t>Components of the Company's other regional, center support costs, corporate, general and administrative expenses</t>
        </is>
      </c>
    </row>
    <row r="5">
      <c r="A5" s="4" t="inlineStr">
        <is>
          <t>Salaries and bonuses</t>
        </is>
      </c>
      <c r="B5" s="6" t="n">
        <v>9798901</v>
      </c>
      <c r="C5" s="6" t="n">
        <v>7122556</v>
      </c>
    </row>
    <row r="6">
      <c r="A6" s="4" t="inlineStr">
        <is>
          <t>Marketing expenses</t>
        </is>
      </c>
      <c r="B6" s="5" t="n">
        <v>6446798</v>
      </c>
      <c r="C6" s="5" t="n">
        <v>2705891</v>
      </c>
    </row>
    <row r="7">
      <c r="A7" s="4" t="inlineStr">
        <is>
          <t>Total</t>
        </is>
      </c>
      <c r="B7" s="5" t="n">
        <v>16245699</v>
      </c>
      <c r="C7" s="5" t="n">
        <v>9828447</v>
      </c>
    </row>
    <row r="8">
      <c r="A8" s="4" t="inlineStr">
        <is>
          <t>Corporate, general and administrative expense</t>
        </is>
      </c>
    </row>
    <row r="9">
      <c r="A9" s="3" t="inlineStr">
        <is>
          <t>Components of the Company's other regional, center support costs, corporate, general and administrative expenses</t>
        </is>
      </c>
    </row>
    <row r="10">
      <c r="A10" s="4" t="inlineStr">
        <is>
          <t>Salaries and bonuses</t>
        </is>
      </c>
      <c r="B10" s="5" t="n">
        <v>10195949</v>
      </c>
      <c r="C10" s="5" t="n">
        <v>7063682</v>
      </c>
    </row>
    <row r="11">
      <c r="A11" s="4" t="inlineStr">
        <is>
          <t>Bad debt expense</t>
        </is>
      </c>
      <c r="C11" s="5" t="n">
        <v>2894989</v>
      </c>
    </row>
    <row r="12">
      <c r="A12" s="4" t="inlineStr">
        <is>
          <t>Marketing expenses</t>
        </is>
      </c>
      <c r="B12" s="5" t="n">
        <v>1030196</v>
      </c>
      <c r="C12" s="5" t="n">
        <v>1934227</v>
      </c>
    </row>
    <row r="13">
      <c r="A13" s="4" t="inlineStr">
        <is>
          <t>Professional and legal fees</t>
        </is>
      </c>
      <c r="B13" s="5" t="n">
        <v>2603597</v>
      </c>
      <c r="C13" s="5" t="n">
        <v>2336835</v>
      </c>
    </row>
    <row r="14">
      <c r="A14" s="4" t="inlineStr">
        <is>
          <t>Computer supplies and software</t>
        </is>
      </c>
      <c r="B14" s="5" t="n">
        <v>859100</v>
      </c>
      <c r="C14" s="5" t="n">
        <v>629176</v>
      </c>
    </row>
    <row r="15">
      <c r="A15" s="4" t="inlineStr">
        <is>
          <t>Transaction costs</t>
        </is>
      </c>
      <c r="C15" s="5" t="n">
        <v>385674</v>
      </c>
    </row>
    <row r="16">
      <c r="A16" s="4" t="inlineStr">
        <is>
          <t>Travel, meals and entertainment</t>
        </is>
      </c>
      <c r="B16" s="5" t="n">
        <v>165217</v>
      </c>
      <c r="C16" s="5" t="n">
        <v>404893</v>
      </c>
    </row>
    <row r="17">
      <c r="A17" s="4" t="inlineStr">
        <is>
          <t>Other</t>
        </is>
      </c>
      <c r="B17" s="5" t="n">
        <v>291302</v>
      </c>
      <c r="C17" s="5" t="n">
        <v>721870</v>
      </c>
    </row>
    <row r="18">
      <c r="A18" s="4" t="inlineStr">
        <is>
          <t>Total</t>
        </is>
      </c>
      <c r="B18" s="6" t="n">
        <v>15145361</v>
      </c>
      <c r="C18" s="6" t="n">
        <v>163713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0" customWidth="1" min="2" max="2"/>
    <col width="14" customWidth="1" min="3" max="3"/>
  </cols>
  <sheetData>
    <row r="1">
      <c r="A1" s="1" t="inlineStr">
        <is>
          <t>Subsequent events - Share Consolidation (Details) - Share Consolidation</t>
        </is>
      </c>
      <c r="B1" s="2" t="inlineStr">
        <is>
          <t>Feb. 01, 2021shares</t>
        </is>
      </c>
      <c r="C1" s="2" t="inlineStr">
        <is>
          <t>Jan. 12, 2021</t>
        </is>
      </c>
    </row>
    <row r="2">
      <c r="A2" s="3" t="inlineStr">
        <is>
          <t>Disclosure of non-adjusting events after reporting period [line items]</t>
        </is>
      </c>
    </row>
    <row r="3">
      <c r="A3" s="4" t="inlineStr">
        <is>
          <t>Share consolidation ratio</t>
        </is>
      </c>
      <c r="C3" s="8" t="n">
        <v>0.2</v>
      </c>
    </row>
    <row r="4">
      <c r="A4" s="4" t="inlineStr">
        <is>
          <t>Reduction in number of issued Common Shares</t>
        </is>
      </c>
      <c r="B4" s="5" t="n">
        <v>67500000</v>
      </c>
    </row>
    <row r="5">
      <c r="A5" s="4" t="inlineStr">
        <is>
          <t>Reduction in number of outstanding Common Shares</t>
        </is>
      </c>
      <c r="B5" s="5" t="n">
        <v>67500000</v>
      </c>
    </row>
    <row r="6">
      <c r="A6" s="4" t="inlineStr">
        <is>
          <t>Common shares, issued</t>
        </is>
      </c>
      <c r="B6" s="5" t="n">
        <v>13500000</v>
      </c>
    </row>
    <row r="7">
      <c r="A7" s="4" t="inlineStr">
        <is>
          <t>Common shares, outstanding</t>
        </is>
      </c>
      <c r="B7" s="5" t="n">
        <v>13500000</v>
      </c>
    </row>
    <row r="8">
      <c r="A8" s="4" t="inlineStr">
        <is>
          <t>Number of fractional shares issued</t>
        </is>
      </c>
      <c r="B8"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 Earn-out and escrow finalization (Details) - USD ($)</t>
        </is>
      </c>
      <c r="B1" s="2" t="inlineStr">
        <is>
          <t>Jun. 30, 2021</t>
        </is>
      </c>
      <c r="C1" s="2" t="inlineStr">
        <is>
          <t>Mar. 26, 2021</t>
        </is>
      </c>
      <c r="D1" s="2" t="inlineStr">
        <is>
          <t>Dec. 31, 2020</t>
        </is>
      </c>
      <c r="E1" s="2" t="inlineStr">
        <is>
          <t>Dec. 31, 2019</t>
        </is>
      </c>
    </row>
    <row r="2">
      <c r="A2" s="3" t="inlineStr">
        <is>
          <t>Disclosure of non-adjusting events after reporting period [line items]</t>
        </is>
      </c>
    </row>
    <row r="3">
      <c r="A3" s="4" t="inlineStr">
        <is>
          <t>Earn-out consideration (note 5)</t>
        </is>
      </c>
      <c r="C3" s="6" t="n">
        <v>10319429</v>
      </c>
      <c r="D3" s="6" t="n">
        <v>10319429</v>
      </c>
    </row>
    <row r="4">
      <c r="A4" s="4" t="inlineStr">
        <is>
          <t>Earn-Out settled</t>
        </is>
      </c>
      <c r="C4" s="5" t="n">
        <v>3095799</v>
      </c>
    </row>
    <row r="5">
      <c r="A5" s="4" t="inlineStr">
        <is>
          <t>Deferred and contingent consideration</t>
        </is>
      </c>
      <c r="D5" s="6" t="n">
        <v>11369429</v>
      </c>
      <c r="E5" s="6" t="n">
        <v>1274402</v>
      </c>
    </row>
    <row r="6">
      <c r="A6" s="4" t="inlineStr">
        <is>
          <t>Earn-out and escrow finalization</t>
        </is>
      </c>
    </row>
    <row r="7">
      <c r="A7" s="3" t="inlineStr">
        <is>
          <t>Disclosure of non-adjusting events after reporting period [line items]</t>
        </is>
      </c>
    </row>
    <row r="8">
      <c r="A8" s="4" t="inlineStr">
        <is>
          <t>Earn-out consideration (note 5)</t>
        </is>
      </c>
      <c r="C8" s="5" t="n">
        <v>7223630</v>
      </c>
    </row>
    <row r="9">
      <c r="A9" s="4" t="inlineStr">
        <is>
          <t>Earn-Out by issuance of common stock</t>
        </is>
      </c>
      <c r="C9" s="5" t="n">
        <v>231011</v>
      </c>
    </row>
    <row r="10">
      <c r="A10" s="4" t="inlineStr">
        <is>
          <t>Earn-Out consideration paid in cash</t>
        </is>
      </c>
      <c r="C10" s="5" t="n">
        <v>2780590</v>
      </c>
    </row>
    <row r="11">
      <c r="A11" s="4" t="inlineStr">
        <is>
          <t>Cash Earn-Out deferred</t>
        </is>
      </c>
      <c r="B11" s="6" t="n">
        <v>4443040</v>
      </c>
    </row>
    <row r="12">
      <c r="A12" s="4" t="inlineStr">
        <is>
          <t>Fee for cash Earn-Out deferred</t>
        </is>
      </c>
      <c r="B12" s="6" t="n">
        <v>300000</v>
      </c>
    </row>
    <row r="13">
      <c r="A13" s="4" t="inlineStr">
        <is>
          <t>Deferred and contingent consideration</t>
        </is>
      </c>
      <c r="C13" s="6" t="n">
        <v>10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4. Recent accounting pronouncements:
There are no recent accounting pronouncements that are applicable or that are expected to have a significant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7:01:16Z</dcterms:created>
  <dcterms:modified xmlns:dcterms="http://purl.org/dc/terms/" xmlns:xsi="http://www.w3.org/2001/XMLSchema-instance" xsi:type="dcterms:W3CDTF">2021-04-21T17:01:16Z</dcterms:modified>
</cp:coreProperties>
</file>